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Basis Of Presentation" sheetId="8" r:id="rId8"/>
    <s:sheet name="Earnings per Share" sheetId="9" r:id="rId9"/>
    <s:sheet name="Cost reduction actions" sheetId="10" r:id="rId10"/>
    <s:sheet name="Pension and Postretirement Bene" sheetId="11" r:id="rId11"/>
    <s:sheet name="Fair Value Measurements" sheetId="12" r:id="rId12"/>
    <s:sheet name="Stock Options" sheetId="13" r:id="rId13"/>
    <s:sheet name="Segment Information" sheetId="14" r:id="rId14"/>
    <s:sheet name="Accumulated Other Comprehensive" sheetId="15" r:id="rId15"/>
    <s:sheet name="Supplemental Cash Flow Informat" sheetId="16" r:id="rId16"/>
    <s:sheet name="Commitments and Contingencies" sheetId="17" r:id="rId17"/>
    <s:sheet name="Income Taxes" sheetId="18" r:id="rId18"/>
    <s:sheet name="Foreign Currency Translation" sheetId="19" r:id="rId19"/>
    <s:sheet name="Stockholder's Equity" sheetId="20" r:id="rId20"/>
    <s:sheet name="Accounting Standards" sheetId="21" r:id="rId21"/>
    <s:sheet name="Earnings per Share (Tables)" sheetId="22" r:id="rId22"/>
    <s:sheet name="Cost reduction actions (Tables)" sheetId="23" r:id="rId23"/>
    <s:sheet name="Pension and Postretirement Be24" sheetId="24" r:id="rId24"/>
    <s:sheet name="Stock Options (Tables)" sheetId="25" r:id="rId25"/>
    <s:sheet name="Segment Information (Tables)" sheetId="26" r:id="rId26"/>
    <s:sheet name="Accumulated Other Comprehensi27" sheetId="27" r:id="rId27"/>
    <s:sheet name="Computation of Earnings Per Com" sheetId="28" r:id="rId28"/>
    <s:sheet name="Earnings Per Share - Additional" sheetId="29" r:id="rId29"/>
    <s:sheet name="Cost Reduction Actions - Additi" sheetId="30" r:id="rId30"/>
    <s:sheet name="Individual Components of Work F" sheetId="31" r:id="rId31"/>
    <s:sheet name="Components of Net Periodic Bene" sheetId="32" r:id="rId32"/>
    <s:sheet name="Pension and Postretirement Be33" sheetId="33" r:id="rId33"/>
    <s:sheet name="Fair Value Measurements - Addit" sheetId="34" r:id="rId34"/>
    <s:sheet name="Stock Options - Additional Info" sheetId="35" r:id="rId35"/>
    <s:sheet name="Fair Value Assumptions on Stock" sheetId="36" r:id="rId36"/>
    <s:sheet name="Summary of Stock Option Activit" sheetId="37" r:id="rId37"/>
    <s:sheet name="Summary of Restricted Stock Uni" sheetId="38" r:id="rId38"/>
    <s:sheet name="Segment Information - Additiona" sheetId="39" r:id="rId39"/>
    <s:sheet name="Summary of Operations by Segmen" sheetId="40" r:id="rId40"/>
    <s:sheet name="Reconciliation of Segment Opera" sheetId="41" r:id="rId41"/>
    <s:sheet name="Customer Revenue by Classes of " sheetId="42" r:id="rId42"/>
    <s:sheet name="Revenue, Properties and Outsour" sheetId="43" r:id="rId43"/>
    <s:sheet name="Accumulated Other Comprehensi44" sheetId="44" r:id="rId44"/>
    <s:sheet name="Amounts Related to Postretireme" sheetId="45" r:id="rId45"/>
    <s:sheet name="Noncontrolling Interests (Detai" sheetId="46" r:id="rId46"/>
    <s:sheet name="Supplemental Cash Flow Inform47" sheetId="47" r:id="rId47"/>
    <s:sheet name="Commitments and Contingencies -" sheetId="48" r:id="rId48"/>
    <s:sheet name="Foreign Currency Translation - " sheetId="49" r:id="rId49"/>
    <s:sheet name="Stockholder's Equity - Addition" sheetId="50" r:id="rId50"/>
  </s:sheets>
  <s:definedNames/>
  <s:calcPr calcId="124519" calcMode="auto" fullCalcOnLoad="1"/>
</s:workbook>
</file>

<file path=xl/sharedStrings.xml><?xml version="1.0" encoding="utf-8"?>
<sst xmlns="http://schemas.openxmlformats.org/spreadsheetml/2006/main" uniqueCount="433">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Trading Symbol</t>
  </si>
  <si>
    <t>UIS</t>
  </si>
  <si>
    <t>Entity Registrant Name</t>
  </si>
  <si>
    <t>UNISYS CORP</t>
  </si>
  <si>
    <t>Entity Central Index Key</t>
  </si>
  <si>
    <t>Current Fiscal Year End Date</t>
  </si>
  <si>
    <t>--12-31</t>
  </si>
  <si>
    <t>Entity Filer Category</t>
  </si>
  <si>
    <t>Large Accelerated Filer</t>
  </si>
  <si>
    <t>Entity Common Stock, Shares Outstanding</t>
  </si>
  <si>
    <t>Consolidated Balance Sheets - USD ($) $ in Millions</t>
  </si>
  <si>
    <t>Sep. 30, 2015</t>
  </si>
  <si>
    <t>Dec. 31, 2014</t>
  </si>
  <si>
    <t>Current assets</t>
  </si>
  <si>
    <t>Cash and cash equivalents</t>
  </si>
  <si>
    <t>Accounts and notes receivable, net</t>
  </si>
  <si>
    <t>Inventories:</t>
  </si>
  <si>
    <t>Parts and finished equipment</t>
  </si>
  <si>
    <t>Work in process and materials</t>
  </si>
  <si>
    <t>Deferred income taxes</t>
  </si>
  <si>
    <t>Prepaid expenses and other current assets</t>
  </si>
  <si>
    <t>Total</t>
  </si>
  <si>
    <t>Properties</t>
  </si>
  <si>
    <t>Less-Accumulated depreciation and amortization</t>
  </si>
  <si>
    <t>Properties, net</t>
  </si>
  <si>
    <t>Outsourcing assets, net</t>
  </si>
  <si>
    <t>Marketable software, net</t>
  </si>
  <si>
    <t>Prepaid postretirement assets</t>
  </si>
  <si>
    <t>Goodwill</t>
  </si>
  <si>
    <t>Other long-term assets</t>
  </si>
  <si>
    <t>Current liabilities</t>
  </si>
  <si>
    <t>Notes payable</t>
  </si>
  <si>
    <t>Current maturities of long-term-debt</t>
  </si>
  <si>
    <t>Accounts payable</t>
  </si>
  <si>
    <t>Deferred revenue</t>
  </si>
  <si>
    <t>Other accrued liabilities</t>
  </si>
  <si>
    <t>Long-term debt</t>
  </si>
  <si>
    <t>Long-term postretirement liabilities</t>
  </si>
  <si>
    <t>Long-term deferred revenue</t>
  </si>
  <si>
    <t>Other long-term liabilities</t>
  </si>
  <si>
    <t>Commitments and contingencies</t>
  </si>
  <si>
    <t xml:space="preserve"> </t>
  </si>
  <si>
    <t>Deficit</t>
  </si>
  <si>
    <t>Common stock, shares issued: 2015; 52.7, 2014; 52.4</t>
  </si>
  <si>
    <t>Accumulated deficit</t>
  </si>
  <si>
    <t>Treasury stock, shares at cost: 2015; 2.7, 2014; 2.7</t>
  </si>
  <si>
    <t>Paid-in capital</t>
  </si>
  <si>
    <t>Accumulated other comprehensive loss</t>
  </si>
  <si>
    <t>Total Unisys stockholders' deficit</t>
  </si>
  <si>
    <t>Noncontrolling interests</t>
  </si>
  <si>
    <t>Total deficit</t>
  </si>
  <si>
    <t>Consolidated Balance Sheets (Parenthetical) - shares shares in Millions</t>
  </si>
  <si>
    <t>Common stock, shares issued</t>
  </si>
  <si>
    <t>Treasury stock, shares</t>
  </si>
  <si>
    <t>Consolidated Statements of Income - USD ($) $ in Millions</t>
  </si>
  <si>
    <t>3 Months Ended</t>
  </si>
  <si>
    <t>Sep. 30, 2014</t>
  </si>
  <si>
    <t>Revenue</t>
  </si>
  <si>
    <t>Services</t>
  </si>
  <si>
    <t>[1]</t>
  </si>
  <si>
    <t>Technology</t>
  </si>
  <si>
    <t>Total revenue</t>
  </si>
  <si>
    <t>Cost of revenue:</t>
  </si>
  <si>
    <t>Cost of Revenue, Total</t>
  </si>
  <si>
    <t>Selling, general and administrative</t>
  </si>
  <si>
    <t>Research and development</t>
  </si>
  <si>
    <t>Costs and Expenses, Total</t>
  </si>
  <si>
    <t>Operating profit (loss)</t>
  </si>
  <si>
    <t>Interest expense</t>
  </si>
  <si>
    <t>Other income (expense), net</t>
  </si>
  <si>
    <t>Income (loss) before income taxes</t>
  </si>
  <si>
    <t>Provision for income taxes</t>
  </si>
  <si>
    <t>Consolidated net income (loss)</t>
  </si>
  <si>
    <t>Net income attributable to noncontrolling interests</t>
  </si>
  <si>
    <t>Net income (loss) attributable to Unisys Corporation</t>
  </si>
  <si>
    <t>Preferred stock dividends</t>
  </si>
  <si>
    <t>Net income (loss) attributable to Unisys Corporation common shareholders</t>
  </si>
  <si>
    <t>Earnings (loss) per common share attributable to Unisys Corporation</t>
  </si>
  <si>
    <t>Basic</t>
  </si>
  <si>
    <t>Diluted</t>
  </si>
  <si>
    <t>Changed to conform to the current-year presentation. See note (f).</t>
  </si>
  <si>
    <t>Consolidated Statements of Comprehensive Income - USD ($) $ in Millions</t>
  </si>
  <si>
    <t>Other comprehensive income</t>
  </si>
  <si>
    <t>Foreign currency translation</t>
  </si>
  <si>
    <t>Postretirement adjustments, net of tax of $9.8 and $15.7 in 2015 and $11.4 and $10.9 in 2014</t>
  </si>
  <si>
    <t>Total other comprehensive income</t>
  </si>
  <si>
    <t>Comprehensive income (loss)</t>
  </si>
  <si>
    <t>Less comprehensive income attributable to noncontrolling interests</t>
  </si>
  <si>
    <t>Comprehensive income (loss) attributable to Unisys Corporation</t>
  </si>
  <si>
    <t>Consolidated Statements of Comprehensive Income (Parenthetical) - USD ($) $ in Millions</t>
  </si>
  <si>
    <t>Postretirement adjustments, tax</t>
  </si>
  <si>
    <t>Consolidated Statements of Cash Flows - USD ($) $ in Millions</t>
  </si>
  <si>
    <t>Cash flows from operating activities</t>
  </si>
  <si>
    <t>Consolidated net loss</t>
  </si>
  <si>
    <t>Add (deduct) items to reconcile consolidated net loss to net cash (used for) provided by operating activities:</t>
  </si>
  <si>
    <t>Foreign currency transaction losses</t>
  </si>
  <si>
    <t>Employee stock compensation</t>
  </si>
  <si>
    <t>Depreciation and amortization of properties</t>
  </si>
  <si>
    <t>Depreciation and amortization of outsourcing assets</t>
  </si>
  <si>
    <t>Amortization of marketable software</t>
  </si>
  <si>
    <t>Other non-cash operating activities</t>
  </si>
  <si>
    <t>Disposal of capital assets</t>
  </si>
  <si>
    <t>Gain on sale of business</t>
  </si>
  <si>
    <t>Pension contributions</t>
  </si>
  <si>
    <t>Pension expense</t>
  </si>
  <si>
    <t>(Increase) decrease in deferred income taxes, net</t>
  </si>
  <si>
    <t>Decrease in receivables, net</t>
  </si>
  <si>
    <t>Increase in inventories</t>
  </si>
  <si>
    <t>Decrease in accounts payable and other accrued liabilities</t>
  </si>
  <si>
    <t>Decrease in other liabilities</t>
  </si>
  <si>
    <t>Decrease other assets</t>
  </si>
  <si>
    <t>Net cash (used for) provided by operating activities</t>
  </si>
  <si>
    <t>Cash flows from investing activities</t>
  </si>
  <si>
    <t>Proceeds from investments</t>
  </si>
  <si>
    <t>Purchases of investments</t>
  </si>
  <si>
    <t>Investment in marketable software</t>
  </si>
  <si>
    <t>Capital additions of properties</t>
  </si>
  <si>
    <t>Capital additions of outsourcing assets</t>
  </si>
  <si>
    <t>Other</t>
  </si>
  <si>
    <t>Net cash used for investing activities</t>
  </si>
  <si>
    <t>Cash flows from financing activities</t>
  </si>
  <si>
    <t>Net proceeds of short-term borrowing</t>
  </si>
  <si>
    <t>Payments of long-term debt</t>
  </si>
  <si>
    <t>Proceeds from exercise of stock options</t>
  </si>
  <si>
    <t>Proceeds from long-term debt</t>
  </si>
  <si>
    <t>Financing fees</t>
  </si>
  <si>
    <t>Common stock repurchases</t>
  </si>
  <si>
    <t>Dividends paid on preferred stock</t>
  </si>
  <si>
    <t>Net cash provided by (used for) financing activities</t>
  </si>
  <si>
    <t>Effect of exchange rate changes on cash and cash equivalents</t>
  </si>
  <si>
    <t>Decrease in cash and cash equivalents</t>
  </si>
  <si>
    <t>Cash and cash equivalents, beginning of period</t>
  </si>
  <si>
    <t>Cash and cash equivalents, end of period</t>
  </si>
  <si>
    <t>Basis Of Presentation</t>
  </si>
  <si>
    <t>In the opinion of management, the financial information furnished
herein reflects all adjustments necessary for a fair presentation
of the financial position, results of operations, comprehensive
income and cash flows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nd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he company’s accounting policies are set forth in detail in
note 1 of the notes to the consolidated financial statements in the
company’s Annual Report on Form 10-K for the year ended
December 31, 2014 filed with the Securities and Exchange
Commission. Such Annual Report also contains a discussion of the
company’s critical accounting policies. The company believes
that these critical accounting policies affect its more significant
estimates and judgments used in the preparation of the
company’s consolidated financial statements. There have been
no changes in the company’s critical accounting policies from
those disclosed in the company’s Annual Report on Form 10-K
for the year ended December 31, 2014.</t>
  </si>
  <si>
    <t>Earnings per Share</t>
  </si>
  <si>
    <t>a. Earnings per Share. The following table shows how earnings per
common share attributable to Unisys Corporation was computed for
the three and nine months ended September 30, 2015 and 2014
(dollars in millions, shares in thousands):
Three Months Nine Months
2015 2014 2015 2014
Basic Earnings (Loss) Per Common Share
Net income (loss) attributable to Unisys Corporation common
shareholders $ (9.6 ) $ 47.8 $ (111.0 ) $ (17.8 )
Weighted average shares 49,934 50,245 49,894 49,144
Total $ (.19 ) $ .95 $ (2.22 ) $ (.36 )
Diluted Earnings (Loss) Per Common Share
Net income (loss) attributable to Unisys Corporation common
shareholders $ (9.6 ) $ 47.8 $ (111.0 ) $ (17.8 )
Add preferred stock dividends
—
—
—
—
Net income (loss) attributable to Unisys Corporation for diluted
earnings per share $ (9.6 ) $ 47.8 $ (111.0 ) $ (17.8 )
Weighted average shares 49,934 50,245 49,894 49,144
Plus incremental shares from assumed conversions
Employee stock plans
— 177
—
—
Preferred stock
—
—
—
—
Adjusted weighted average shares 49,934 50,422 49,894 49,144
Total $ (.19 ) $ .95 $ (2.22 ) $ (.36 )
In the nine months ended September 30, 2015 and 2014, the
following weighted-average number of stock options and restricted
stock units were antidilutive and therefore excluded from the
computation of diluted earnings per share (in thousands): 3,319 and
3,318, respectively. In the nine months ended September 30,
2014, 585 (in thousands) of weighted-average mandatory convertible
preferred stock were antidilutive and therefore excluded from the
computation of diluted earnings per share.</t>
  </si>
  <si>
    <t>Cost reduction actions</t>
  </si>
  <si>
    <t xml:space="preserve">b. Cost reduction actions. In April 2015, in connection with
organizational initiatives to create a more competitive cost
structure and rebalance the company’s global skill set, the
company announced a plan to recognize a pretax restructuring charge
estimated at approximately $300 million over the next several
quarters.
During the three months ended September 30, 2015, the company
recognized pretax charges of $17.4 million in connection with this
plan. The charges related to work-force reductions were $9.8
million, principally related to severance costs, and were comprised
of: (a) a charge of $2.7 million for 176 employees in the U.S.
and (b) a charge of $7.1 million for 114 employees outside the
U.S. In addition, the company recorded pretax charges of $7.6
million for other expenses related to the cost reduction
effort.
The pretax charges were recorded in the following statement of
income classifications: cost of revenue – services, $7.9
million; cost of revenue – technology, $.1 million; selling,
general and administrative expenses, $8.6 million; and research and
development expenses, $.8 million.
During the nine months ended September 30, 2015, the company
recognized pretax charges of $70.0 million in connection with this
plan, principally related to a reduction in employees. The charges
related to work-force reductions were $52.3 million, principally
related to severance costs, and were comprised of: (a) a
charge of $28.1 million for 706 employees in the U.S. and
(b) a charge of $24.2 million for 527 employees outside the
U.S. In addition, the company recorded pretax charges of $17.7
million, related to asset impairments and other expenses related to
the cost reduction effort.
The pretax charges were recorded in the following statement of
income classifications: cost of revenue – services, $21.2
million; cost of revenue – technology, $.2 million; selling,
general and administrative expenses, $36.1 million; and research
and development expenses, $12.5 million.
A breakdown of the individual components of these costs for the
nine months ended September 30, 2015 follows (in millions of
dollars):
Work-Force
Headcount Total U.S. Int’l.
Charges for work-force reductions 1,233 $ 52.3 $ 28.1 $ 24.2
Utilized (1,068 ) (28.3 ) (14.2 ) (14.1 )
Translation adjustments
— (.9 )
— (.9 )
Balance at Sept. 30, 2015 165 $ 23.1 $ 13.9 $ 9.2
Expected future utilization:
2015 remaining three months 151 $ 18.4 $ 10.9 $ 7.5
Beyond 2015 14 4.7 3.0 1.7 </t>
  </si>
  <si>
    <t>Pension and Postretirement Benefits</t>
  </si>
  <si>
    <t>c. Pension and Postretirement Benefits. Net periodic pension
expense for the three and nine months ended September 30, 2015
and 2014 is presented below (in millions of dollars):
Three Months Three Months
Total U.S. Int’l. Total U.S. Int’l.
Service cost $ 2.2 $
— $ 2.2 $ 2.1 $
— $ 2.1
Interest cost 80.0 56.1 23.9 91.4 61.6 29.8
Expected return on plan assets (103.1 ) (63.7 ) (39.4 ) (111.8 ) (71.3 ) (40.5 )
Amortization of prior service (benefit) cost (1.1 ) (.6 ) (.5 ) (1.1 ) (.5 ) (.6 )
Recognized net actuarial loss 49.2 33.1 16.1 37.5 27.5 10.0
Net periodic pension expense $ 27.2 $ 24.9 $ 2.3 $ 18.1 $ 17.3 $ .8
Nine Months Nine Months
Total U.S. Int’l. Total U.S. Int’l.
Service cost $ 6.5 $
— $ 6.5 $ 6.4 $
— $ 6.4
Interest cost 238.9 168.1 70.8 276.0 186.3 89.7
Expected return on plan assets (308.0 ) (191.1 ) (116.9 ) (337.4 ) (215.3 ) (122.1 )
Amortization of prior service (benefit) cost (3.3 ) (1.8 ) (1.5 ) (1.7 ) (.1 ) (1.6 )
Recognized net actuarial loss 147.4 99.5 47.9 112.8 82.3 30.5
Curtailment gain
—
—
— (.6 )
— (.6 )
Net periodic pension expense $ 81.5 $ 74.7 $ 6.8 $ 55.5 $ 53.2 $ 2.3
In 2015, the company estimates that it will make cash contributions
of approximately $151 million to its worldwide defined benefit
pension plans, which is comprised of $59 million for the
company’s U.S. qualified defined benefit pension plan and $92
million primarily for non-U.S. defined benefit pension plans. In
2014, the company made cash contributions of $183.4 million to its
worldwide defined benefit pension plans. For the nine months ended
September 30, 2015 and 2014, $115.6 million and $161.3
million, respectively, of cash contributions have been made.
Net periodic postretirement benefit expense for the three and nine
months ended September 30, 2015 and 2014 is presented below
(in millions of dollars):
Three Months Nine Months
2015 2014 2015 2014
Service cost $ .1 $ .2 $ .4 $ .5
Interest cost 1.7 2.0 5.1 6.0
Expected return on assets (.1 ) (.1 ) (.3 ) (.4 )
Amortization of prior service cost .3 .4 .9 1.3
Recognized net actuarial loss .7 .8 2.1 2.5
Net periodic postretirement benefit expense $ 2.7 $ 3.3 $ 8.2 $ 9.9
The company expects to make cash contributions of approximately $16
million to its postretirement benefit plan in 2015 compared with
$15.3 million in 2014. For the nine months ended September 30,
2015 and 2014, $10.8 million and $10.4 million, respectively, of
cash contributions have been made.</t>
  </si>
  <si>
    <t>Fair Value Measurements</t>
  </si>
  <si>
    <t>d.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September 30, 2015 and
2014, the notional amount of these contracts was $409.3 million and
$421.1 million, respectively. At September 30, 2015 and 2014,
the fair value of such contracts was a net loss of $.8 million and
a net gain of $1.5 million, respectively, of which $.6 million and
$2.6 million, respectively, has been recognized in “Prepaid
expenses and other current assets” and $1.4 and $1.1 million,
respectively, has been recognized in “Other accrued
liabilities” in the company’s consolidated balance
sheet. For the nine months ended September 30, 2015 and 2014,
changes in the fair value of these instruments was a gain of $13.7
million and a gain of $15.9 million, respectively, which has been
recognized in earnings in “Other income (expense), net”
in the company’s consolidated statement of income. The fair
value of these forward contracts is based on quoted prices for
similar but not identical financial instruments; as such, the
inputs are considered Level 2 inputs.
Financial assets with carrying values approximating fair value
include cash and cash equivalents and accounts receivable.
Financial liabilities with carrying values approximating fair value
include accounts payable and other accrued liabilities. The
carrying amounts of these financial assets and liabilities
approximate fair value due to their short maturities. At
September 30, 2015 and December 31, 2014, the carrying
amount of long-term debt was less than fair value, which is based
on market prices (Level 2 inputs), of such debt by approximately $8
million and $9 million, respectively.</t>
  </si>
  <si>
    <t>Stock Options</t>
  </si>
  <si>
    <t>e. Stock Options. Under stockholder approved stock-based plans,
stock options, stock appreciation rights, restricted stock and
restricted stock units may be granted to officers, directors and
other key employees. At September 30, 2015, 2.2 million
shares of unissued common stock of the company were available for
granting under these plans.
The fair value of stock option awards was estimated using the
Black-Scholes option pricing model with the following assumptions
and weighted-average fair values:
Nine Months Ended Sept. 30
2015 2014
Weighted-average fair value of grant $ 9.00 $ 11.27
Risk-free interest rate 1.28 % 1.04 %
Expected volatility 45.46 % 45.65 %
Expected life of options in years 4.92 3.71
Expected dividend yield
—
—
Restricted stock unit awards may contain time-based units,
performance-based units or a combination of both. Each
performance-based unit will vest into zero to 2.0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
The company records all share-based expense in selling, general and
administrative expense.
During the nine months ended September 30, 2015 and 2014, the
company recorded $7.9 million and $10.6 million of share-based
compensation expense, respectively, which is comprised of $3.8
million and $4.2 million of restricted stock unit expense and $4.1
million and $6.4 million of stock option expense, respectively.
A summary of stock option activity for the nine months ended
September 30, 2015 follows (shares in thousands):
Options Shares Weighted- Weighted- Aggregate
Outstanding at December 31, 2014 2,816 $ 29.51
Granted 728 23.42
Exercised (190 ) 19.53
Forfeited and expired (528 ) 33.91
Outstanding at Sept. 30, 2015 2,826 27.79 3.00 $ .0
Expected to vest at Sept. 30, 2015 1,321 26.34 4.41 .0
Exercisable at Sept. 30, 2015 1,448 29.25 1.62 .0
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September 30, 2015. The
intrinsic value of the company’s stock options changes based
on the closing price of the company’s stock. The total
intrinsic value of options exercised for the nine months ended
September 30, 2015 and 2014 was $.6 million and $4.6 million,
respectively. As of September 30, 2015, $5.1 million of total
unrecognized compensation cost related to stock options is expected
to be recognized over a weighted-average period of 2.0 years.
A summary of restricted stock unit activity for the nine months
ended September 30, 2015 follows (shares in thousands):
Restricted Weighted- Grant-Date
Outstanding at December 31, 2014 354 $ 28.81
Granted 446 22.65
Vested (81 ) 23.87
Forfeited and expired (226 ) 29.42
Outstanding at Sept. 30, 2015 493 23.78
The fair value of restricted stock units is determined based on the
trading price of the company’s common shares on the date of
grant. The aggregate weighted-average grant-date fair value of
restricted stock units granted during the nine months ended
September 30, 2015 and 2014 was $10.1 million and $12.7
million, respectively. As of September 30, 2015, there was
$6.3 million of total unrecognized compensation cost related to
outstanding restricted stock units granted under the
company’s plans. That cost is expected to be recognized over
a weighted-average period of 2.3 years. The aggregate
weighted-average grant-date fair value of restricted stock units
vested during the nine months ended September 30, 2015 and
2014 was $1.9 million and $2.7 million, respectively.
Common stock issued upon exercise of stock options or upon lapse of
restrictions on restricted stock units are newly issued shares.
Cash received from the exercise of stock options for the nine
months ended September 30, 2015 and 2014 was $3.7 million and
$3.3 million, respectively. In light of its tax position, the
company is currently not recognizing any tax benefits from the
exercise of stock options or upon issuance of stock upon lapse of
restrictions on restricted stock units. Tax benefits resulting from
tax deductions in excess of the compensation costs recognized are
classified as financing cash flows.</t>
  </si>
  <si>
    <t>Segment Information</t>
  </si>
  <si>
    <t>f. Segment Information. Effective January 1, 2015, the company
changed the grouping of certain of its classes of products and
services. As a result, certain revenue (principally company
technology products) previously reported in the company’s
Services segment is now reported in its Technology segment. As a
result, prior-periods segment revenue and cost of sales, as well as
customer revenue by classes of similar products and services, have
been reclassified to conform to the current-year period.
The company has two business segments: Services and Technology.
Revenue classifications within the Services segment are as
follows:
• Cloud &amp; infrastructure
services. This represents revenue from work the company performs in
the data center and cloud area, technology consulting and
technology-based systems integration projects, as well as global
service desks and global field services.
• Application services. This represents
revenue from application managed services and application
development, maintenance and support work.
• Business processing outsourcing
services. This represents revenue from the management of
clients’ specific business processe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September 30, 2015 and 2014 was
$1.6 million and zero, respectively. The amount for the nine months
ended September 30, 2015 and 2014 was $9.1 million and $.4
million, respectively. The profit on these transactions is
eliminated in Corporate.
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
A summary of the company’s operations by business segment for
the three and nine month periods ended September 30, 2015 and
2014 is presented below (in millions of dollars):
Total Corporate Services Technology
Three Months Ended
Sept. 30, 2015
Customer revenue $ 739.2 $ 656.0 $ 83.2
Intersegment $ (11.9 )
— 11.9
Total revenue $ 739.2 $ (11.9 ) $ 656.0 $ 95.1
Operating income $ 8.6 $ (42.9 ) $ 31.8 $ 19.7
Three Months Ended
Sept. 30, 2014
Customer revenue $ 882.5 $ 711.9 $ 170.6
Intersegment $ (9.0 )
— 9.0
Total revenue $ 882.5 $ (9.0 ) $ 711.9 $ 179.6
Operating income $ 76.6 $ (15.6 ) $ 36.5 $ 55.7
Nine Months Ended
Sept. 30, 2015
Customer revenue $ 2,225.2 $ 1,956.5 $ 268.7
Intersegment $ (40.6 ) .1 40.5
Total revenue $ 2,225.2 $ (40.6 ) $ 1,956.6 $ 309.2
Operating income $ (70.9 ) $ (152.3 ) $ 37.6 $ 43.8
Nine Months Ended
Sept. 30, 2014
Customer revenue $ 2,450.6 $ 2,097.0 $ 353.6
Intersegment $ (22.9 ) .3 22.6
Total revenue $ 2,450.6 $ (22.9 ) $ 2,097.3 $ 376.2
Operating income $ 72.5 $ (46.5 ) $ 72.5 $ 46.5
Presented below is a reconciliation of total business segment
operating income to consolidated income before income taxes (in
millions of dollars):
Three Months Nine Months
2015 2014 2015 2014
Total segment operating income $ 51.5 $ 92.2 $ 81.4 $ 119.0
Interest expense (3.0 ) (2.3 ) (8.3 ) (6.6 )
Other income (expense), net 1.7 3.3 8.0 (9.0 )
Cost reduction charges (17.4 )
— (70.0 )
—
Corporate and eliminations (25.5 ) (15.6 ) (82.3 ) (46.5 )
Total income before income taxes $ 7.3 $ 77.6 $ (71.2 ) $ 56.9
Customer revenue by classes of similar products or services, by
segment, is presented below (in millions of dollars):
Three Months Nine Months
2015 2014 2015 2014
Services
Cloud &amp; infrastructure services $ 380.0 $ 439.2 $ 1,146.1 $ 1,289.4
Application services 220.7 207.2 640.6 608.5
Business processing outsourcing services 55.3 65.5 169.8 199.1
656.0 711.9 1,956.5 2,097.0
Technology 83.2 170.6 268.7 353.6
Total $ 739.2 $ 882.5 $ 2,225.2 $ 2,450.6
Geographic information about the company’s revenue, which is
principally based on location of the selling organization, is
presented below (in millions of dollars):
Three Months Nine Months
2015 2014 2015 2014
United States $ 359.9 $ 377.3 $ 1,085.8 $ 997.0
United Kingdom 92.6 104.6 264.1 327.5
Other international 286.7 400.6 875.3 1,126.1
Total $ 739.2 $ 882.5 $ 2,225.2 $ 2,450.6</t>
  </si>
  <si>
    <t>Accumulated Other Comprehensive Income</t>
  </si>
  <si>
    <t>g. Accumulated Other Comprehensive Income. Accumulated other
comprehensive loss as of December 31, 2014 and
September 30, 2015 is as follows (in millions of dollars):
Total Translation Postretirement
Balance at December 31, 2014 $ (4,113.4 ) $ (737.8 ) $ (3,375.6 )
Other comprehensive income before reclassifications (43.9 ) (84.0 ) 40.1
Amounts reclassified from accumulated other comprehensive
income 133.9
— 133.9
Current period other comprehensive income 90.0 (84.0 ) 174.0
Balance at Sept. 30, 2015 $ (4,023.4 ) $ (821.8 ) $ (3,201.6 )
Amounts related to postretirement plans not reclassified in their
entirety out of accumulated other comprehensive income for the
three and nine months ended September 30, 2015 and 2014 were
as follows (in millions of dollars):
Three Months Ended Sept 30
Nine Months Ended Sept 30
2015 2014 2015 2014
Amortization of:
Prior service cost* $ (.8 ) $ (.5 ) $ (2.3 ) $ (.4 )
Actuarial losses* 47.8 37.6 143.1 112.9
Curtailment gain*
—
—
— (.6 )
Total before tax 47.0 37.1 140.8 111.9
Income tax benefit (3.9 ) (1.5 ) (6.9 ) (4.4 )
Net of tax $ 43.1 $ 35.6 $ 133.9 $ 107.5
* These items are included in net
periodic postretirement cost (see note (c)).
Noncontrolling interests as of December 31, 2014 and
September 30, 2015 are as follows (in millions of
dollars):
Noncontrolling
Balance at December 31, 2014 $ 7.6
Net income 6.5
Translation adjustments (2.5 )
Postretirement plans 7.3
Balance at September 30, 2015 $ 18.9</t>
  </si>
  <si>
    <t>Supplemental Cash Flow Information</t>
  </si>
  <si>
    <t>h. Supplemental Cash Flow Information. Cash paid, net of refunds,
during the nine months ended September 30, 2015 and 2014 for
income taxes was $52.5 million and $58.2 million, respectively.
Cash paid during the nine months ended September 30, 2015 and
2014 for interest was $13.7 million and $13.2 million,
respectively.</t>
  </si>
  <si>
    <t>Commitments and Contingencies</t>
  </si>
  <si>
    <t>i. Commitments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and employment compensation in Brazil.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Euros. Unisys Belgium filed its
defense and counterclaim in April 2008, in the amount of
approximately 18.5 million Euros.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September 30, 2015, excluding those matters that have been
assessed by management as being remote as to the likelihood of
ultimately resulting in a loss, the amount related to unreserved
tax-related matters, inclusive of any related interest, is
estimated to be up to approximately $92 million.
The company has been involved in a matter arising from the sale of
its Health Information Management (HIM) business to Molina
Information Systems, LLC (Molina) under a 2010 Asset Purchase
Agreement (APA). The HIM business provided system solutions and
services to state governments, including the state of Idaho, for
administering Medicaid programs. In August 2012, Molina sued
the company in Federal District Court in Delaware alleging breaches
of contract, negligent misrepresentation and intentional
misrepresentation with respect to the APA and the Medicaid contract
with Idaho. Molina sought compensatory damages, punitive
damages, lost profits, indemnification, and declaratory relief.
Molina alleged losses of approximately $35 million in the
complaint. In June 2013, the District Court granted the
company’s motion to dismiss the complaint and allowed Molina
to replead certain claims and file an amended complaint. In
August 2013, Molina filed an amended complaint. The company
filed a motion to dismiss the amended complaint. On
September 2, 2014, the District Court granted the
company’s motion to dismiss the negligent misrepresentation
claim, but denied the company’s motion with respect to
Molina’s intentional misrepresentation and breach of contract
claims. The litigation continues on the remaining claims.
On June 26, 2014, the State of Louisiana filed a Petition for
Damages against, among other defendants, the company and Molina
Information Systems, LLC, in the Parish of East Baton Rouge, 19th
Judicial District. The State alleges that between 1989 and 2012 the
defendants, each acting successively as the State’s Medicaid
fiscal intermediary, utilized an incorrect reimbursement formula
for the payment of pharmaceutical claims causing the State to pay
excessive amounts for prescription drugs. The company believes
that it has valid defenses to Louisiana’s claims and is
asserting them in the pending litigation.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September 30, 2015, it has adequate
provisions for any such matters.</t>
  </si>
  <si>
    <t>Income Taxes</t>
  </si>
  <si>
    <t>j. 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continuing operations will
have no provision or benefit associated with it due to full
valuation allowance, except with respect to refundable tax credits
and withholding taxes not creditable against future taxable income.
As a result, the company’s provision or benefit for taxes may
vary significantly depending on the geographic distribution of
income.</t>
  </si>
  <si>
    <t>Foreign Currency Translation</t>
  </si>
  <si>
    <t>k. Foreign Currency Translation. In January of 2014, the Venezuelan
government announced that the exchange rate to be applied to the
settlement of certain transactions, including foreign investments
and royalties would be changed to the SICAD I auction rate. As a
result, the company changed the exchange rate used to remeasure its
Venezuelan subsidiary’s financial statements in U.S. dollars
from the official rate of 6.3 bolivars to the SICAD I rate.
As the company believes that the SIMADI rate is now more
representative of what it might expect to receive in a dividend
transaction, the company switched to using the SIMADI rate
effective as of September 30, 2015. At that date the SIMADI
exchange rate was approximately 198.45 bolivars to the U.S. dollar.
As a result of the change in rate, the company recorded a foreign
exchange loss of approximately $7 million in the September 2015
quarter.
After the application of the SIMADI exchange rate at
September 30, 2015, the company’s operations in
Venezuela had an immaterial amount of net monetary assets
denominated in local currency.</t>
  </si>
  <si>
    <t>Stockholder's Equity</t>
  </si>
  <si>
    <t>l. Stockholder’s Equity. On March 1, 2014, all of the
outstanding shares of 6.25% mandatory convertible preferred stock
(2,587,400 shares) were automatically converted (in accordance with
its terms) into 6,912,756 shares of the company’s common
stock. Because March 1, 2014 was not a business day, the
mandatory conversion was effected on Monday, March 3,
2014.</t>
  </si>
  <si>
    <t>Accounting Standards</t>
  </si>
  <si>
    <t>m. Accounting Standards. In May of 2014 (subsequently amended in
August of 2015), the Financial Accounting Standards Board issued a
new revenue recognition standard entitled “Revenue from
Contracts with Customers.”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which for the company is January 1, 2018. Earlier application
is permitted only as of annual reporting periods beginning after
December 15, 2016, which for the company in January 1,
2017.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en and which method it will choose for
adoption, and is evaluating the impact of the adoption on its
consolidated results of operations and financial position.</t>
  </si>
  <si>
    <t>Earnings per Share (Tables)</t>
  </si>
  <si>
    <t>Computation of Earnings Per Common Share Attributable to Unisys Corporation</t>
  </si>
  <si>
    <t>The following table shows how earnings per common share
attributable to Unisys Corporation was computed for the three and
nine months ended September 30, 2015 and 2014 (dollars in
millions, shares in thousands):
Three Months Nine Months
2015 2014 2015 2014
Basic Earnings (Loss) Per Common Share
Net income (loss) attributable to Unisys Corporation common
shareholders $ (9.6 ) $ 47.8 $ (111.0 ) $ (17.8 )
Weighted average shares 49,934 50,245 49,894 49,144
Total $ (.19 ) $ .95 $ (2.22 ) $ (.36 )
Diluted Earnings (Loss) Per Common Share
Net income (loss) attributable to Unisys Corporation common
shareholders $ (9.6 ) $ 47.8 $ (111.0 ) $ (17.8 )
Add preferred stock dividends
—
—
—
—
Net income (loss) attributable to Unisys Corporation for diluted
earnings per share $ (9.6 ) $ 47.8 $ (111.0 ) $ (17.8 )
Weighted average shares 49,934 50,245 49,894 49,144
Plus incremental shares from assumed conversions
Employee stock plans
— 177
—
—
Preferred stock
—
—
—
—
Adjusted weighted average shares 49,934 50,422 49,894 49,144
Total $ (.19 ) $ .95 $ (2.22 ) $ (.36 )</t>
  </si>
  <si>
    <t>Cost reduction actions (Tables)</t>
  </si>
  <si>
    <t>Individual Components of Work Force Reduction and Idle Lease Cost</t>
  </si>
  <si>
    <t xml:space="preserve">A breakdown of the individual components of these costs for the
nine months ended September 30, 2015 follows (in millions of
dollars):
Work-Force
Headcount Total U.S. Int’l.
Charges for work-force reductions 1,233 $ 52.3 $ 28.1 $ 24.2
Utilized (1,068 ) (28.3 ) (14.2 ) (14.1 )
Translation adjustments
— (.9 )
— (.9 )
Balance at Sept. 30, 2015 165 $ 23.1 $ 13.9 $ 9.2
Expected future utilization:
2015 remaining three months 151 $ 18.4 $ 10.9 $ 7.5
Beyond 2015 14 4.7 3.0 1.7 </t>
  </si>
  <si>
    <t>Pension and Postretirement Benefits (Tables)</t>
  </si>
  <si>
    <t>Pension Plans</t>
  </si>
  <si>
    <t>Components of Net Periodic Benefit Expense</t>
  </si>
  <si>
    <t>Net periodic pension expense for the three and nine months ended
September 30, 2015 and 2014 is presented below (in millions of
dollars):
Three Months Three Months
Total U.S. Int’l. Total U.S. Int’l.
Service cost $ 2.2 $
— $ 2.2 $ 2.1 $
— $ 2.1
Interest cost 80.0 56.1 23.9 91.4 61.6 29.8
Expected return on plan assets (103.1 ) (63.7 ) (39.4 ) (111.8 ) (71.3 ) (40.5 )
Amortization of prior service (benefit) cost (1.1 ) (.6 ) (.5 ) (1.1 ) (.5 ) (.6 )
Recognized net actuarial loss 49.2 33.1 16.1 37.5 27.5 10.0
Net periodic pension expense $ 27.2 $ 24.9 $ 2.3 $ 18.1 $ 17.3 $ .8
Nine Months Nine Months
Total U.S. Int’l. Total U.S. Int’l.
Service cost $ 6.5 $
— $ 6.5 $ 6.4 $
— $ 6.4
Interest cost 238.9 168.1 70.8 276.0 186.3 89.7
Expected return on plan assets (308.0 ) (191.1 ) (116.9 ) (337.4 ) (215.3 ) (122.1 )
Amortization of prior service (benefit) cost (3.3 ) (1.8 ) (1.5 ) (1.7 ) (.1 ) (1.6 )
Recognized net actuarial loss 147.4 99.5 47.9 112.8 82.3 30.5
Curtailment gain
—
—
— (.6 )
— (.6 )
Net periodic pension expense $ 81.5 $ 74.7 $ 6.8 $ 55.5 $ 53.2 $ 2.3</t>
  </si>
  <si>
    <t>Other Postretirement Benefit Plans</t>
  </si>
  <si>
    <t>Net periodic postretirement benefit expense for the three and nine
months ended September 30, 2015 and 2014 is presented below
(in millions of dollars):
Three Months Nine Months
2015 2014 2015 2014
Service cost $ .1 $ .2 $ .4 $ .5
Interest cost 1.7 2.0 5.1 6.0
Expected return on assets (.1 ) (.1 ) (.3 ) (.4 )
Amortization of prior service cost .3 .4 .9 1.3
Recognized net actuarial loss .7 .8 2.1 2.5
Net periodic postretirement benefit expense $ 2.7 $ 3.3 $ 8.2 $ 9.9</t>
  </si>
  <si>
    <t>Stock Options (Tables)</t>
  </si>
  <si>
    <t>Fair Value Assumptions on Stock Options</t>
  </si>
  <si>
    <t xml:space="preserve">The fair value of stock option awards was estimated using the
Black-Scholes option pricing model with the following assumptions
and weighted-average fair values:
Nine Months Ended Sept. 30
2015 2014
Weighted-average fair value of grant $ 9.00 $ 11.27
Risk-free interest rate 1.28 % 1.04 %
Expected volatility 45.46 % 45.65 %
Expected life of options in years 4.92 3.71
Expected dividend yield
—
— </t>
  </si>
  <si>
    <t>Summary of Stock Option Activity</t>
  </si>
  <si>
    <t>A summary of stock option activity for the nine months ended
September 30, 2015 follows (shares in thousands):
Options Shares Weighted- Weighted- Aggregate
Outstanding at December 31, 2014 2,816 $ 29.51
Granted 728 23.42
Exercised (190 ) 19.53
Forfeited and expired (528 ) 33.91
Outstanding at Sept. 30, 2015 2,826 27.79 3.00 $ .0
Expected to vest at Sept. 30, 2015 1,321 26.34 4.41 .0
Exercisable at Sept. 30, 2015 1,448 29.25 1.62 .0</t>
  </si>
  <si>
    <t>Summary of Restricted Stock Unit Activity</t>
  </si>
  <si>
    <t>A summary of restricted stock unit activity for the nine months
ended September 30, 2015 follows (shares in thousands):
Restricted Weighted- Grant-Date
Outstanding at December 31, 2014 354 $ 28.81
Granted 446 22.65
Vested (81 ) 23.87
Forfeited and expired (226 ) 29.42
Outstanding at Sept. 30, 2015 493 23.78</t>
  </si>
  <si>
    <t>Segment Information (Tables)</t>
  </si>
  <si>
    <t>Summary of Operations by Business Segment</t>
  </si>
  <si>
    <t>A summary of the company’s operations by business segment for
the three and nine month periods ended September 30, 2015 and
2014 is presented below (in millions of dollars):
Total Corporate Services Technology
Three Months Ended
Sept. 30, 2015
Customer revenue $ 739.2 $ 656.0 $ 83.2
Intersegment $ (11.9 )
— 11.9
Total revenue $ 739.2 $ (11.9 ) $ 656.0 $ 95.1
Operating income $ 8.6 $ (42.9 ) $ 31.8 $ 19.7
Three Months Ended
Sept. 30, 2014
Customer revenue $ 882.5 $ 711.9 $ 170.6
Intersegment $ (9.0 )
— 9.0
Total revenue $ 882.5 $ (9.0 ) $ 711.9 $ 179.6
Operating income $ 76.6 $ (15.6 ) $ 36.5 $ 55.7
Nine Months Ended
Sept. 30, 2015
Customer revenue $ 2,225.2 $ 1,956.5 $ 268.7
Intersegment $ (40.6 ) .1 40.5
Total revenue $ 2,225.2 $ (40.6 ) $ 1,956.6 $ 309.2
Operating income $ (70.9 ) $ (152.3 ) $ 37.6 $ 43.8
Nine Months Ended
Sept. 30, 2014
Customer revenue $ 2,450.6 $ 2,097.0 $ 353.6
Intersegment $ (22.9 ) .3 22.6
Total revenue $ 2,450.6 $ (22.9 ) $ 2,097.3 $ 376.2
Operating income $ 72.5 $ (46.5 ) $ 72.5 $ 46.5</t>
  </si>
  <si>
    <t>Reconciliation of Segment Operating Income to Consolidated Income Before Income Taxes</t>
  </si>
  <si>
    <t>Presented below is a reconciliation of total business segment
operating income to consolidated income before income taxes (in
millions of dollars):
Three Months Nine Months
2015 2014 2015 2014
Total segment operating income $ 51.5 $ 92.2 $ 81.4 $ 119.0
Interest expense (3.0 ) (2.3 ) (8.3 ) (6.6 )
Other income (expense), net 1.7 3.3 8.0 (9.0 )
Cost reduction charges (17.4 )
— (70.0 )
—
Corporate and eliminations (25.5 ) (15.6 ) (82.3 ) (46.5 )
Total income before income taxes $ 7.3 $ 77.6 $ (71.2 ) $ 56.9</t>
  </si>
  <si>
    <t>Customer Revenue by Classes of Similar Products or Services</t>
  </si>
  <si>
    <t>Customer revenue by classes of similar products or services, by
segment, is presented below (in millions of dollars):
Three Months Nine Months
2015 2014 2015 2014
Services
Cloud &amp; infrastructure services $ 380.0 $ 439.2 $ 1,146.1 $ 1,289.4
Application services 220.7 207.2 640.6 608.5
Business processing outsourcing services 55.3 65.5 169.8 199.1
656.0 711.9 1,956.5 2,097.0
Technology 83.2 170.6 268.7 353.6
Total $ 739.2 $ 882.5 $ 2,225.2 $ 2,450.6</t>
  </si>
  <si>
    <t>Revenue by Geographic Segment</t>
  </si>
  <si>
    <t>Geographic information about the company’s revenue, which is
principally based on location of the selling organization, is
presented below (in millions of dollars):
Three Months Nine Months
2015 2014 2015 2014
United States $ 359.9 $ 377.3 $ 1,085.8 $ 997.0
United Kingdom 92.6 104.6 264.1 327.5
Other international 286.7 400.6 875.3 1,126.1
Total $ 739.2 $ 882.5 $ 2,225.2 $ 2,450.6</t>
  </si>
  <si>
    <t>Accumulated Other Comprehensive Income (Tables)</t>
  </si>
  <si>
    <t>Accumulated Other Comprehensive Loss</t>
  </si>
  <si>
    <t>Accumulated Other Comprehensive Income. Accumulated other
comprehensive loss as of December 31, 2014 and
September 30, 2015 is as follows (in millions of dollars):
Total Translation Postretirement
Balance at December 31, 2014 $ (4,113.4 ) $ (737.8 ) $ (3,375.6 )
Other comprehensive income before reclassifications (43.9 ) (84.0 ) 40.1
Amounts reclassified from accumulated other comprehensive
income 133.9
— 133.9
Current period other comprehensive income 90.0 (84.0 ) 174.0
Balance at Sept. 30, 2015 $ (4,023.4 ) $ (821.8 ) $ (3,201.6 )</t>
  </si>
  <si>
    <t>Amounts Related to Postretirement Plans Not Reclassified in Entirely out of Accumulated Other Comprehensive Income</t>
  </si>
  <si>
    <t>Amounts related to postretirement plans not reclassified in their
entirety out of accumulated other comprehensive income for the
three and nine months ended September 30, 2015 and 2014 were
as follows (in millions of dollars):
Three Months Ended Sept 30
Nine Months Ended Sept 30
2015 2014 2015 2014
Amortization of:
Prior service cost* $ (.8 ) $ (.5 ) $ (2.3 ) $ (.4 )
Actuarial losses* 47.8 37.6 143.1 112.9
Curtailment gain*
—
—
— (.6 )
Total before tax 47.0 37.1 140.8 111.9
Income tax benefit (3.9 ) (1.5 ) (6.9 ) (4.4 )
Net of tax $ 43.1 $ 35.6 $ 133.9 $ 107.5
* These items are included in net
periodic postretirement cost (see note (c)).</t>
  </si>
  <si>
    <t>Noncontrolling Interests</t>
  </si>
  <si>
    <t>Noncontrolling interests as of December 31, 2014 and
September 30, 2015 are as follows (in millions of
dollars):
Noncontrolling
Balance at December 31, 2014 $ 7.6
Net income 6.5
Translation adjustments (2.5 )
Postretirement plans 7.3
Balance at September 30, 2015 $ 18.9</t>
  </si>
  <si>
    <t>Computation of Earnings Per Common Share Attributable to Unisys Corporation (Detail) - USD ($) $ / shares in Units, shares in Thousands, $ in Millions</t>
  </si>
  <si>
    <t>Basic Earnings (Loss) Per Common Share</t>
  </si>
  <si>
    <t>Weighted average shares</t>
  </si>
  <si>
    <t>Diluted Earnings (Loss) Per Common Share</t>
  </si>
  <si>
    <t>Add preferred stock dividends</t>
  </si>
  <si>
    <t>Net income (loss) attributable to Unisys Corporation for diluted earnings per share</t>
  </si>
  <si>
    <t>Plus incremental shares from assumed conversions</t>
  </si>
  <si>
    <t>Employee stock plans</t>
  </si>
  <si>
    <t>Preferred stock</t>
  </si>
  <si>
    <t>Adjusted weighted average shares</t>
  </si>
  <si>
    <t>Earnings Per Share - Additional Information (Detail) - shares shares in Thousands</t>
  </si>
  <si>
    <t>Convertible preferred stock</t>
  </si>
  <si>
    <t>Antidilutive Securities Excluded from Computation of Earnings Per Share [Line Items]</t>
  </si>
  <si>
    <t>Antidilutive securities</t>
  </si>
  <si>
    <t>Stock options and restricted stock units</t>
  </si>
  <si>
    <t>Cost Reduction Actions - Additional Information (Detail) $ in Millions</t>
  </si>
  <si>
    <t>1 Months Ended</t>
  </si>
  <si>
    <t>Apr. 30, 2015USD ($)</t>
  </si>
  <si>
    <t>Sep. 30, 2015USD ($)Employee</t>
  </si>
  <si>
    <t>Restructuring Cost and Reserve [Line Items]</t>
  </si>
  <si>
    <t>Estimated pretax restructuring charge</t>
  </si>
  <si>
    <t>Work-force reduction charges</t>
  </si>
  <si>
    <t>Asset impairments and other expenses related to the cost reduction effort</t>
  </si>
  <si>
    <t>Cost of Revenue | Technology</t>
  </si>
  <si>
    <t>Cost of Revenue | Services</t>
  </si>
  <si>
    <t>Selling, General and Administrative</t>
  </si>
  <si>
    <t>Research and Development</t>
  </si>
  <si>
    <t>United States</t>
  </si>
  <si>
    <t>Severance costs</t>
  </si>
  <si>
    <t>Number of employees | Employee</t>
  </si>
  <si>
    <t>Non-US</t>
  </si>
  <si>
    <t>Individual Components of Work Force Reduction and Idle Lease Cost (Detail) $ in Millions</t>
  </si>
  <si>
    <t>Headcount | Employee</t>
  </si>
  <si>
    <t>Charges for work-force reductions</t>
  </si>
  <si>
    <t>Utilized</t>
  </si>
  <si>
    <t>Translation adjustments</t>
  </si>
  <si>
    <t>Balance at Sept. 30, 2015</t>
  </si>
  <si>
    <t>Remaining Of Current Year</t>
  </si>
  <si>
    <t>Expected future utilization</t>
  </si>
  <si>
    <t>Workforce Reductions</t>
  </si>
  <si>
    <t>Workforce Reductions | United States</t>
  </si>
  <si>
    <t>Workforce Reductions | Non-US</t>
  </si>
  <si>
    <t>Workforce Reductions | Remaining Of Current Year | United States</t>
  </si>
  <si>
    <t>Workforce Reductions | Remaining Of Current Year | Non-US</t>
  </si>
  <si>
    <t>Workforce Reductions | Beyond 2015 | United States</t>
  </si>
  <si>
    <t>Workforce Reductions | Beyond 2015 | Non-US</t>
  </si>
  <si>
    <t>Amount Fully Utilized</t>
  </si>
  <si>
    <t>Components of Net Periodic Benefit Expense (Detail) - USD ($) $ in Millions</t>
  </si>
  <si>
    <t>Defined Benefit Plan Disclosure [Line Items]</t>
  </si>
  <si>
    <t>Service cost</t>
  </si>
  <si>
    <t>Interest cost</t>
  </si>
  <si>
    <t>Expected return on assets</t>
  </si>
  <si>
    <t>Amortization of prior service (benefit) cost</t>
  </si>
  <si>
    <t>Recognized net actuarial loss</t>
  </si>
  <si>
    <t>Net periodic benefit expense</t>
  </si>
  <si>
    <t>Curtailment gain</t>
  </si>
  <si>
    <t>U.S. Plans</t>
  </si>
  <si>
    <t>International Plans</t>
  </si>
  <si>
    <t>Pension and Postretirement Benefits - Additional Information (Detail) - USD ($) $ in Millions</t>
  </si>
  <si>
    <t>12 Months Ended</t>
  </si>
  <si>
    <t>Share-based Compensation Arrangement by Share-based Payment Award [Line Items]</t>
  </si>
  <si>
    <t>Cash contributions, other postretirement benefit plans</t>
  </si>
  <si>
    <t>Estimated cash contributions by the company in 2015</t>
  </si>
  <si>
    <t>Fair Value Measurements - Additional Information (Detail) - USD ($) $ in Millions</t>
  </si>
  <si>
    <t>Fair Value Measurements [Line Items]</t>
  </si>
  <si>
    <t>Difference between carrying amount and fair value of long-term debt</t>
  </si>
  <si>
    <t>Foreign Exchange Forward Contracts | Not Designated as Hedging Instrument</t>
  </si>
  <si>
    <t>Derivative, term of contracts</t>
  </si>
  <si>
    <t>3 months</t>
  </si>
  <si>
    <t>Derivative, notional amount</t>
  </si>
  <si>
    <t>Net fair value of contracts</t>
  </si>
  <si>
    <t>Foreign Exchange Forward Contracts | Not Designated as Hedging Instrument | Other Income Expense Net</t>
  </si>
  <si>
    <t>Gain on derivative</t>
  </si>
  <si>
    <t>Foreign Exchange Forward Contracts | Not Designated as Hedging Instrument | Prepaid Expenses and Other Current Assets</t>
  </si>
  <si>
    <t>Fair value derivative assets</t>
  </si>
  <si>
    <t>Foreign Exchange Forward Contracts | Not Designated as Hedging Instrument | Other Accrued Liabilities</t>
  </si>
  <si>
    <t>Fair value derivative liabilities</t>
  </si>
  <si>
    <t>Stock Options - Additional Information (Detail) - USD ($) $ in Millions</t>
  </si>
  <si>
    <t>Number of unissued common stock available for grant under the plans</t>
  </si>
  <si>
    <t>Performance-Based Unit | Minimum</t>
  </si>
  <si>
    <t>Number of shares which will vest after achievement of goals</t>
  </si>
  <si>
    <t>Performance-Based Unit | Maximum</t>
  </si>
  <si>
    <t>Restricted Stock Units</t>
  </si>
  <si>
    <t>Total unrecognized compensation cost</t>
  </si>
  <si>
    <t>Unrecognized compensation cost, Weighted-average recognition period</t>
  </si>
  <si>
    <t>2 years 3 months 18 days</t>
  </si>
  <si>
    <t>Aggregate weighted-average grant-date fair value of units granted</t>
  </si>
  <si>
    <t>Aggregate weighted-average grant-date fair value of units vested</t>
  </si>
  <si>
    <t>Employee Stock Option</t>
  </si>
  <si>
    <t>Total intrinsic value of options exercised</t>
  </si>
  <si>
    <t>2 years</t>
  </si>
  <si>
    <t>Fair Value Assumptions on Stock Option (Detail) - $ / shares</t>
  </si>
  <si>
    <t>Share based Compensation Arrangement by Share based Payment Award, Fair Value Assumptions, Method Used [Line Items]</t>
  </si>
  <si>
    <t>Weighted-average fair value of grant</t>
  </si>
  <si>
    <t>Risk-free interest rate</t>
  </si>
  <si>
    <t>1.28%</t>
  </si>
  <si>
    <t>1.04%</t>
  </si>
  <si>
    <t>Expected volatility</t>
  </si>
  <si>
    <t>45.46%</t>
  </si>
  <si>
    <t>45.65%</t>
  </si>
  <si>
    <t>Expected life of options in years</t>
  </si>
  <si>
    <t>4 years 11 months 1 day</t>
  </si>
  <si>
    <t>3 years 8 months 16 days</t>
  </si>
  <si>
    <t>Expected dividend yield</t>
  </si>
  <si>
    <t>0.00%</t>
  </si>
  <si>
    <t>Summary of Stock Option Activity (Detail) - Employee Stock Option $ / shares in Units, shares in Thousands, $ in Millions</t>
  </si>
  <si>
    <t>Sep. 30, 2015USD ($)$ / sharesshares</t>
  </si>
  <si>
    <t>Shares</t>
  </si>
  <si>
    <t>Outstanding at December 31, 2014</t>
  </si>
  <si>
    <t>Granted</t>
  </si>
  <si>
    <t>Exercised</t>
  </si>
  <si>
    <t>Forfeited and expired</t>
  </si>
  <si>
    <t>Outstanding at Sept. 30, 2015</t>
  </si>
  <si>
    <t>Expected to vest at Sept. 30, 2015</t>
  </si>
  <si>
    <t>Exercisable at Sept. 30, 2015</t>
  </si>
  <si>
    <t>Weighted-Average Exercise Price</t>
  </si>
  <si>
    <t>Outstanding at December 31, 2014 | $ / shares</t>
  </si>
  <si>
    <t>Granted | $ / shares</t>
  </si>
  <si>
    <t>Exercised | $ / shares</t>
  </si>
  <si>
    <t>Forfeited and expired | $ / shares</t>
  </si>
  <si>
    <t>Outstanding at Sept. 30, 2015 | $ / shares</t>
  </si>
  <si>
    <t>Expected to vest at Sept. 30, 2015 | $ / shares</t>
  </si>
  <si>
    <t>Exercisable at Sept. 30, 2015 | $ / shares</t>
  </si>
  <si>
    <t>Weighted-Average Remaining Contractual Term (years)</t>
  </si>
  <si>
    <t>3 years</t>
  </si>
  <si>
    <t>4 years 4 months 28 days</t>
  </si>
  <si>
    <t>1 year 7 months 13 days</t>
  </si>
  <si>
    <t>Aggregate Intrinsic Value</t>
  </si>
  <si>
    <t>Outstanding at Sept. 30, 2015 | $</t>
  </si>
  <si>
    <t>Expected to vest at Sept. 30, 2015 | $</t>
  </si>
  <si>
    <t>Exercisable at Sept. 30, 2015 | $</t>
  </si>
  <si>
    <t>Summary of Restricted Stock Unit Activity (Detail) - Restricted Stock Units shares in Thousands</t>
  </si>
  <si>
    <t>Sep. 30, 2015$ / sharesshares</t>
  </si>
  <si>
    <t>Vested</t>
  </si>
  <si>
    <t>Weighted-Average Grant-Date Fair Value</t>
  </si>
  <si>
    <t>Vested | $ / shares</t>
  </si>
  <si>
    <t>Segment Information - Additional Information (Detail) $ in Millions</t>
  </si>
  <si>
    <t>Sep. 30, 2015USD ($)</t>
  </si>
  <si>
    <t>Sep. 30, 2014USD ($)</t>
  </si>
  <si>
    <t>Sep. 30, 2015USD ($)Segment</t>
  </si>
  <si>
    <t>Segment Reporting Information [Line Items]</t>
  </si>
  <si>
    <t>Number of operating business segments | Segment</t>
  </si>
  <si>
    <t>Intersegment profit</t>
  </si>
  <si>
    <t>Other Technology | Segment Reconciling Items</t>
  </si>
  <si>
    <t>Summary of Operations by Segment (Detail) - USD ($) $ in Millions</t>
  </si>
  <si>
    <t>Operating income</t>
  </si>
  <si>
    <t>Operating Segments</t>
  </si>
  <si>
    <t>Corporate</t>
  </si>
  <si>
    <t>Corporate | Intersegment Eliminations</t>
  </si>
  <si>
    <t>Corporate | Operating Segments</t>
  </si>
  <si>
    <t>Services | Intersegment Eliminations</t>
  </si>
  <si>
    <t>Services | Operating Segments</t>
  </si>
  <si>
    <t>Technology | Intersegment Eliminations</t>
  </si>
  <si>
    <t>Technology | Operating Segments</t>
  </si>
  <si>
    <t>Reconciliation of Segment Operating Income to Consolidated Income Before Income Taxes (Detail) - USD ($) $ in Millions</t>
  </si>
  <si>
    <t>Apr. 30, 2015</t>
  </si>
  <si>
    <t>Segment Reporting, Reconciling Item for Operating Profit (Loss) from Segment to Consolidated [Line Items]</t>
  </si>
  <si>
    <t>Cost reduction charges</t>
  </si>
  <si>
    <t>Corporate and eliminations</t>
  </si>
  <si>
    <t>Customer Revenue by Classes of Similar Products or Services (Detail) - USD ($) $ in Millions</t>
  </si>
  <si>
    <t>Revenue from External Customer [Line Items]</t>
  </si>
  <si>
    <t>Revenues</t>
  </si>
  <si>
    <t>Cloud &amp; Infrastructure Services | Services</t>
  </si>
  <si>
    <t>Application Services | Services</t>
  </si>
  <si>
    <t>Business Processing Outsourcing Services | Services</t>
  </si>
  <si>
    <t>Revenue, Properties and Outsourcing Assets by Geographic Segment (Detail) - USD ($) $ in Millions</t>
  </si>
  <si>
    <t>Revenues from External Customers and Long-Lived Assets [Line Items]</t>
  </si>
  <si>
    <t>United Kingdom</t>
  </si>
  <si>
    <t>Other International</t>
  </si>
  <si>
    <t>Accumulated Other Comprehensive Income (Loss) (Detail) $ in Millions</t>
  </si>
  <si>
    <t>Accumulated Other Comprehensive Income (Loss) [Line Items]</t>
  </si>
  <si>
    <t>Beginning balance</t>
  </si>
  <si>
    <t>Other comprehensive income before reclassifications</t>
  </si>
  <si>
    <t>Amounts reclassified from accumulated other comprehensive income</t>
  </si>
  <si>
    <t>Current period other comprehensive income</t>
  </si>
  <si>
    <t>Ending balance</t>
  </si>
  <si>
    <t>Translation Adjustments</t>
  </si>
  <si>
    <t>Postretirement Plans</t>
  </si>
  <si>
    <t>Amounts Related to Postretirement Plans Not Reclassified in Entirely out of Accumulated Other Comprehensive Income (Detail) - USD ($) $ in Millions</t>
  </si>
  <si>
    <t>Defined Benefit Plans and Other Postretirement Benefit Plans Table Text Block [Line Items]</t>
  </si>
  <si>
    <t>Amortization of prior service cost</t>
  </si>
  <si>
    <t>Amortization of actuarial losses</t>
  </si>
  <si>
    <t>Amortization of Curtailment gain</t>
  </si>
  <si>
    <t>Total before tax</t>
  </si>
  <si>
    <t>Income tax benefit</t>
  </si>
  <si>
    <t>Net of tax</t>
  </si>
  <si>
    <t>These items are included in net periodic postretirement cost (see note (c)).</t>
  </si>
  <si>
    <t>Noncontrolling Interests (Detail) - USD ($) $ in Millions</t>
  </si>
  <si>
    <t>Noncontrolling Interest [Line Items]</t>
  </si>
  <si>
    <t>Balance at December 31, 2014</t>
  </si>
  <si>
    <t>Net income</t>
  </si>
  <si>
    <t>Postretirement plans</t>
  </si>
  <si>
    <t>Balance at September 30, 2015</t>
  </si>
  <si>
    <t>Supplemental Cash Flow Information - Additional Information (Detail) - USD ($) $ in Millions</t>
  </si>
  <si>
    <t>Cash Flow Supplemental Disclosures [Line Items]</t>
  </si>
  <si>
    <t>Cash paid, net of refunds</t>
  </si>
  <si>
    <t>Cash paid for interest</t>
  </si>
  <si>
    <t>Commitments and Contingencies - Additional Information (Detail) € in Millions, $ in Millions</t>
  </si>
  <si>
    <t>Aug. 31, 2012USD ($)</t>
  </si>
  <si>
    <t>Apr. 30, 2007EUR (€)</t>
  </si>
  <si>
    <t>Apr. 30, 2008EUR (€)</t>
  </si>
  <si>
    <t>Loss Contingencies [Line Items]</t>
  </si>
  <si>
    <t>Unreserved tax-related matters, inclusive of interest | $</t>
  </si>
  <si>
    <t>Ministry Of Justice Of Belgium</t>
  </si>
  <si>
    <t>Loss contingency, damages sought value</t>
  </si>
  <si>
    <t>Counterclaim against termination of contract</t>
  </si>
  <si>
    <t>Health Information Management (HIM)</t>
  </si>
  <si>
    <t>Loss contingency, damages sought value | $</t>
  </si>
  <si>
    <t>Foreign Currency Translation - Additional Information (Detail) $ in Millions</t>
  </si>
  <si>
    <t>Sep. 30, 2015USD ($)VEB / $</t>
  </si>
  <si>
    <t>Foreign Currency Translation [Line Items]</t>
  </si>
  <si>
    <t>Foreign exchange loss | $</t>
  </si>
  <si>
    <t>SIMADI</t>
  </si>
  <si>
    <t>Foreign currency exchange rate</t>
  </si>
  <si>
    <t>Venezuelan Subsidiary | SICAD</t>
  </si>
  <si>
    <t>Stockholder's Equity - Additional Information (Detail) - shares</t>
  </si>
  <si>
    <t>Mar. 01, 2014</t>
  </si>
  <si>
    <t>Schedule Of Stockholders Equity [Line Items]</t>
  </si>
  <si>
    <t>Sale of preferred stock</t>
  </si>
  <si>
    <t>Convertible preferred stock dividend, rate</t>
  </si>
  <si>
    <t>6.25%</t>
  </si>
  <si>
    <t>Conversion rate of preferred stock</t>
  </si>
  <si>
    <t>Convertible preferred stock, conversion date</t>
  </si>
  <si>
    <t>Mar. 3,
		2014</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Beyond &quot;#,##0_);_(&quot;Beyond &quot;(#,##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5" r="B7" t="n">
        <v>2015</v>
      </c>
    </row>
    <row spans="1:2" r="8">
      <c s="4" r="A8" t="s">
        <v>11</v>
      </c>
      <c s="6" r="B8" t="s">
        <v>12</v>
      </c>
    </row>
    <row spans="1:2" r="9">
      <c s="4" r="A9" t="s">
        <v>13</v>
      </c>
      <c s="4" r="B9" t="s">
        <v>14</v>
      </c>
    </row>
    <row spans="1:2" r="10">
      <c s="4" r="A10" t="s">
        <v>15</v>
      </c>
      <c s="4" r="B10" t="s">
        <v>16</v>
      </c>
    </row>
    <row spans="1:2" r="11">
      <c s="4" r="A11" t="s">
        <v>17</v>
      </c>
      <c s="5" r="B11" t="n">
        <v>746838</v>
      </c>
    </row>
    <row spans="1:2" r="12">
      <c s="4" r="A12" t="s">
        <v>18</v>
      </c>
      <c s="4" r="B12" t="s">
        <v>19</v>
      </c>
    </row>
    <row spans="1:2" r="13">
      <c s="4" r="A13" t="s">
        <v>20</v>
      </c>
      <c s="4" r="B13" t="s">
        <v>21</v>
      </c>
    </row>
    <row spans="1:2" r="14">
      <c s="4" r="A14" t="s">
        <v>22</v>
      </c>
      <c s="5" r="B14" t="n">
        <v>49933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50</v>
      </c>
      <c s="2" r="B1" t="s">
        <v>1</v>
      </c>
    </row>
    <row spans="1:2" r="2">
      <c s="2" r="B2" t="s">
        <v>24</v>
      </c>
    </row>
    <row spans="1:2" r="3">
      <c s="4" r="A3" t="s">
        <v>150</v>
      </c>
      <c s="4" r="B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4</v>
      </c>
    </row>
    <row spans="1:2" r="3">
      <c s="4" r="A3" t="s">
        <v>152</v>
      </c>
      <c s="4" r="B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54</v>
      </c>
      <c s="2" r="B1" t="s">
        <v>1</v>
      </c>
    </row>
    <row spans="1:2" r="2">
      <c s="2" r="B2" t="s">
        <v>24</v>
      </c>
    </row>
    <row spans="1:2" r="3">
      <c s="4" r="A3" t="s">
        <v>154</v>
      </c>
      <c s="4" r="B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156</v>
      </c>
      <c s="2" r="B1" t="s">
        <v>1</v>
      </c>
    </row>
    <row spans="1:2" r="2">
      <c s="2" r="B2" t="s">
        <v>24</v>
      </c>
    </row>
    <row spans="1:2" r="3">
      <c s="4" r="A3" t="s">
        <v>156</v>
      </c>
      <c s="4" r="B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58</v>
      </c>
      <c s="2" r="B1" t="s">
        <v>1</v>
      </c>
    </row>
    <row spans="1:2" r="2">
      <c s="2" r="B2" t="s">
        <v>24</v>
      </c>
    </row>
    <row spans="1:2" r="3">
      <c s="4" r="A3" t="s">
        <v>158</v>
      </c>
      <c s="4" r="B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60</v>
      </c>
      <c s="2" r="B1" t="s">
        <v>1</v>
      </c>
    </row>
    <row spans="1:2" r="2">
      <c s="2" r="B2" t="s">
        <v>24</v>
      </c>
    </row>
    <row spans="1:2" r="3">
      <c s="4" r="A3" t="s">
        <v>160</v>
      </c>
      <c s="4" r="B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62</v>
      </c>
      <c s="2" r="B1" t="s">
        <v>1</v>
      </c>
    </row>
    <row spans="1:2" r="2">
      <c s="2" r="B2" t="s">
        <v>24</v>
      </c>
    </row>
    <row spans="1:2" r="3">
      <c s="4" r="A3" t="s">
        <v>162</v>
      </c>
      <c s="4" r="B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4</v>
      </c>
    </row>
    <row spans="1:2" r="3">
      <c s="4" r="A3" t="s">
        <v>164</v>
      </c>
      <c s="4" r="B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66</v>
      </c>
      <c s="2" r="B1" t="s">
        <v>1</v>
      </c>
    </row>
    <row spans="1:2" r="2">
      <c s="2" r="B2" t="s">
        <v>24</v>
      </c>
    </row>
    <row spans="1:2" r="3">
      <c s="4" r="A3" t="s">
        <v>166</v>
      </c>
      <c s="4" r="B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4</v>
      </c>
    </row>
    <row spans="1:2" r="3">
      <c s="4" r="A3" t="s">
        <v>168</v>
      </c>
      <c s="4" r="B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3</v>
      </c>
      <c s="2" r="B1" t="s">
        <v>24</v>
      </c>
      <c s="2" r="C1" t="s">
        <v>25</v>
      </c>
    </row>
    <row spans="1:3" r="2">
      <c s="3" r="A2" t="s">
        <v>26</v>
      </c>
    </row>
    <row spans="1:3" r="3">
      <c s="4" r="A3" t="s">
        <v>27</v>
      </c>
      <c s="7" r="B3" t="n">
        <v>293.1</v>
      </c>
      <c s="7" r="C3" t="n">
        <v>494.3</v>
      </c>
    </row>
    <row spans="1:3" r="4">
      <c s="4" r="A4" t="s">
        <v>28</v>
      </c>
      <c s="8" r="B4" t="n">
        <v>551.5</v>
      </c>
      <c s="8" r="C4" t="n">
        <v>619.3</v>
      </c>
    </row>
    <row spans="1:3" r="5">
      <c s="3" r="A5" t="s">
        <v>29</v>
      </c>
    </row>
    <row spans="1:3" r="6">
      <c s="4" r="A6" t="s">
        <v>30</v>
      </c>
      <c s="8" r="B6" t="n">
        <v>26.3</v>
      </c>
      <c s="8" r="C6" t="n">
        <v>22.2</v>
      </c>
    </row>
    <row spans="1:3" r="7">
      <c s="4" r="A7" t="s">
        <v>31</v>
      </c>
      <c s="8" r="B7" t="n">
        <v>26.2</v>
      </c>
      <c s="8" r="C7" t="n">
        <v>24.5</v>
      </c>
    </row>
    <row spans="1:3" r="8">
      <c s="4" r="A8" t="s">
        <v>32</v>
      </c>
      <c s="8" r="B8" t="n">
        <v>17.2</v>
      </c>
      <c s="8" r="C8" t="n">
        <v>16.4</v>
      </c>
    </row>
    <row spans="1:3" r="9">
      <c s="4" r="A9" t="s">
        <v>33</v>
      </c>
      <c s="8" r="B9" t="n">
        <v>128.1</v>
      </c>
      <c s="8" r="C9" t="n">
        <v>140.6</v>
      </c>
    </row>
    <row spans="1:3" r="10">
      <c s="4" r="A10" t="s">
        <v>34</v>
      </c>
      <c s="8" r="B10" t="n">
        <v>1042.4</v>
      </c>
      <c s="8" r="C10" t="n">
        <v>1317.3</v>
      </c>
    </row>
    <row spans="1:3" r="11">
      <c s="4" r="A11" t="s">
        <v>35</v>
      </c>
      <c s="8" r="B11" t="n">
        <v>994.5</v>
      </c>
      <c s="8" r="C11" t="n">
        <v>1059.4</v>
      </c>
    </row>
    <row spans="1:3" r="12">
      <c s="4" r="A12" t="s">
        <v>36</v>
      </c>
      <c s="8" r="B12" t="n">
        <v>829.9</v>
      </c>
      <c s="8" r="C12" t="n">
        <v>890.7</v>
      </c>
    </row>
    <row spans="1:3" r="13">
      <c s="4" r="A13" t="s">
        <v>37</v>
      </c>
      <c s="8" r="B13" t="n">
        <v>164.6</v>
      </c>
      <c s="8" r="C13" t="n">
        <v>168.7</v>
      </c>
    </row>
    <row spans="1:3" r="14">
      <c s="4" r="A14" t="s">
        <v>38</v>
      </c>
      <c s="8" r="B14" t="n">
        <v>182.3</v>
      </c>
      <c s="8" r="C14" t="n">
        <v>150.9</v>
      </c>
    </row>
    <row spans="1:3" r="15">
      <c s="4" r="A15" t="s">
        <v>39</v>
      </c>
      <c s="8" r="B15" t="n">
        <v>140.1</v>
      </c>
      <c s="8" r="C15" t="n">
        <v>144.1</v>
      </c>
    </row>
    <row spans="1:3" r="16">
      <c s="4" r="A16" t="s">
        <v>40</v>
      </c>
      <c s="5" r="B16" t="n">
        <v>45</v>
      </c>
      <c s="8" r="C16" t="n">
        <v>19.9</v>
      </c>
    </row>
    <row spans="1:3" r="17">
      <c s="4" r="A17" t="s">
        <v>32</v>
      </c>
      <c s="8" r="B17" t="n">
        <v>143.7</v>
      </c>
      <c s="8" r="C17" t="n">
        <v>154.6</v>
      </c>
    </row>
    <row spans="1:3" r="18">
      <c s="4" r="A18" t="s">
        <v>41</v>
      </c>
      <c s="8" r="B18" t="n">
        <v>177.3</v>
      </c>
      <c s="8" r="C18" t="n">
        <v>183.9</v>
      </c>
    </row>
    <row spans="1:3" r="19">
      <c s="4" r="A19" t="s">
        <v>42</v>
      </c>
      <c s="8" r="B19" t="n">
        <v>202.5</v>
      </c>
      <c s="8" r="C19" t="n">
        <v>209.3</v>
      </c>
    </row>
    <row spans="1:3" r="20">
      <c s="4" r="A20" t="s">
        <v>34</v>
      </c>
      <c s="8" r="B20" t="n">
        <v>2097.9</v>
      </c>
      <c s="8" r="C20" t="n">
        <v>2348.7</v>
      </c>
    </row>
    <row spans="1:3" r="21">
      <c s="3" r="A21" t="s">
        <v>43</v>
      </c>
    </row>
    <row spans="1:3" r="22">
      <c s="4" r="A22" t="s">
        <v>44</v>
      </c>
      <c s="5" r="B22" t="n">
        <v>55</v>
      </c>
    </row>
    <row spans="1:3" r="23">
      <c s="4" r="A23" t="s">
        <v>45</v>
      </c>
      <c s="8" r="B23" t="n">
        <v>11.2</v>
      </c>
      <c s="8" r="C23" t="n">
        <v>1.8</v>
      </c>
    </row>
    <row spans="1:3" r="24">
      <c s="4" r="A24" t="s">
        <v>46</v>
      </c>
      <c s="8" r="B24" t="n">
        <v>221.5</v>
      </c>
      <c s="8" r="C24" t="n">
        <v>262.5</v>
      </c>
    </row>
    <row spans="1:3" r="25">
      <c s="4" r="A25" t="s">
        <v>47</v>
      </c>
      <c s="8" r="B25" t="n">
        <v>290.9</v>
      </c>
      <c s="8" r="C25" t="n">
        <v>348.3</v>
      </c>
    </row>
    <row spans="1:3" r="26">
      <c s="4" r="A26" t="s">
        <v>48</v>
      </c>
      <c s="8" r="B26" t="n">
        <v>339.1</v>
      </c>
      <c s="8" r="C26" t="n">
        <v>385.1</v>
      </c>
    </row>
    <row spans="1:3" r="27">
      <c s="4" r="A27" t="s">
        <v>34</v>
      </c>
      <c s="8" r="B27" t="n">
        <v>917.7</v>
      </c>
      <c s="8" r="C27" t="n">
        <v>997.7</v>
      </c>
    </row>
    <row spans="1:3" r="28">
      <c s="4" r="A28" t="s">
        <v>49</v>
      </c>
      <c s="8" r="B28" t="n">
        <v>244.1</v>
      </c>
      <c s="8" r="C28" t="n">
        <v>222.2</v>
      </c>
    </row>
    <row spans="1:3" r="29">
      <c s="4" r="A29" t="s">
        <v>50</v>
      </c>
      <c s="8" r="B29" t="n">
        <v>2185.6</v>
      </c>
      <c s="8" r="C29" t="n">
        <v>2369.9</v>
      </c>
    </row>
    <row spans="1:3" r="30">
      <c s="4" r="A30" t="s">
        <v>51</v>
      </c>
      <c s="8" r="B30" t="n">
        <v>119.5</v>
      </c>
      <c s="8" r="C30" t="n">
        <v>119.5</v>
      </c>
    </row>
    <row spans="1:3" r="31">
      <c s="4" r="A31" t="s">
        <v>52</v>
      </c>
      <c s="7" r="B31" t="n">
        <v>82.3</v>
      </c>
      <c s="7" r="C31" t="n">
        <v>91.8</v>
      </c>
    </row>
    <row spans="1:3" r="32">
      <c s="4" r="A32" t="s">
        <v>53</v>
      </c>
      <c s="4" r="B32" t="s">
        <v>54</v>
      </c>
      <c s="4" r="C32" t="s">
        <v>54</v>
      </c>
    </row>
    <row spans="1:3" r="33">
      <c s="3" r="A33" t="s">
        <v>55</v>
      </c>
    </row>
    <row spans="1:3" r="34">
      <c s="4" r="A34" t="s">
        <v>56</v>
      </c>
      <c s="7" r="B34" t="n">
        <v>0.5</v>
      </c>
      <c s="7" r="C34" t="n">
        <v>0.5</v>
      </c>
    </row>
    <row spans="1:3" r="35">
      <c s="4" r="A35" t="s">
        <v>57</v>
      </c>
      <c s="8" r="B35" t="n">
        <v>-1846.8</v>
      </c>
      <c s="8" r="C35" t="n">
        <v>-1735.8</v>
      </c>
    </row>
    <row spans="1:3" r="36">
      <c s="4" r="A36" t="s">
        <v>58</v>
      </c>
      <c s="5" r="B36" t="n">
        <v>-100</v>
      </c>
      <c s="8" r="C36" t="n">
        <v>-99.59999999999999</v>
      </c>
    </row>
    <row spans="1:3" r="37">
      <c s="4" r="A37" t="s">
        <v>59</v>
      </c>
      <c s="8" r="B37" t="n">
        <v>4499.5</v>
      </c>
      <c s="8" r="C37" t="n">
        <v>4488.3</v>
      </c>
    </row>
    <row spans="1:3" r="38">
      <c s="4" r="A38" t="s">
        <v>60</v>
      </c>
      <c s="8" r="B38" t="n">
        <v>-4023.4</v>
      </c>
      <c s="8" r="C38" t="n">
        <v>-4113.4</v>
      </c>
    </row>
    <row spans="1:3" r="39">
      <c s="4" r="A39" t="s">
        <v>61</v>
      </c>
      <c s="8" r="B39" t="n">
        <v>-1470.2</v>
      </c>
      <c s="5" r="C39" t="n">
        <v>-1460</v>
      </c>
    </row>
    <row spans="1:3" r="40">
      <c s="4" r="A40" t="s">
        <v>62</v>
      </c>
      <c s="8" r="B40" t="n">
        <v>18.9</v>
      </c>
      <c s="8" r="C40" t="n">
        <v>7.6</v>
      </c>
    </row>
    <row spans="1:3" r="41">
      <c s="4" r="A41" t="s">
        <v>63</v>
      </c>
      <c s="8" r="B41" t="n">
        <v>-1451.3</v>
      </c>
      <c s="8" r="C41" t="n">
        <v>-1452.4</v>
      </c>
    </row>
    <row spans="1:3" r="42">
      <c s="4" r="A42" t="s">
        <v>34</v>
      </c>
      <c s="7" r="B42" t="n">
        <v>2097.9</v>
      </c>
      <c s="7" r="C42" t="n">
        <v>23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70</v>
      </c>
      <c s="2" r="B1" t="s">
        <v>1</v>
      </c>
    </row>
    <row spans="1:2" r="2">
      <c s="2" r="B2" t="s">
        <v>24</v>
      </c>
    </row>
    <row spans="1:2" r="3">
      <c s="4" r="A3" t="s">
        <v>170</v>
      </c>
      <c s="4" r="B3"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72</v>
      </c>
      <c s="2" r="B1" t="s">
        <v>1</v>
      </c>
    </row>
    <row spans="1:2" r="2">
      <c s="2" r="B2" t="s">
        <v>24</v>
      </c>
    </row>
    <row spans="1:2" r="3">
      <c s="4" r="A3" t="s">
        <v>172</v>
      </c>
      <c s="4" r="B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s="1" r="A1" t="s">
        <v>174</v>
      </c>
      <c s="2" r="B1" t="s">
        <v>1</v>
      </c>
    </row>
    <row spans="1:2" r="2">
      <c s="2" r="B2" t="s">
        <v>24</v>
      </c>
    </row>
    <row spans="1:2" r="3">
      <c s="4" r="A3" t="s">
        <v>175</v>
      </c>
      <c s="4" r="B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r="A1" t="s">
        <v>177</v>
      </c>
      <c s="2" r="B1" t="s">
        <v>1</v>
      </c>
    </row>
    <row spans="1:2" r="2">
      <c s="2" r="B2" t="s">
        <v>24</v>
      </c>
    </row>
    <row spans="1:2" r="3">
      <c s="4" r="A3" t="s">
        <v>178</v>
      </c>
      <c s="4" r="B3"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180</v>
      </c>
      <c s="2" r="B1" t="s">
        <v>1</v>
      </c>
    </row>
    <row spans="1:2" r="2">
      <c s="2" r="B2" t="s">
        <v>24</v>
      </c>
    </row>
    <row spans="1:2" r="3">
      <c s="4" r="A3" t="s">
        <v>181</v>
      </c>
    </row>
    <row spans="1:2" r="4">
      <c s="4" r="A4" t="s">
        <v>182</v>
      </c>
      <c s="4" r="B4" t="s">
        <v>183</v>
      </c>
    </row>
    <row spans="1:2" r="5">
      <c s="4" r="A5" t="s">
        <v>184</v>
      </c>
    </row>
    <row spans="1:2" r="6">
      <c s="4" r="A6" t="s">
        <v>182</v>
      </c>
      <c s="4" r="B6"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86</v>
      </c>
      <c s="2" r="B1" t="s">
        <v>1</v>
      </c>
    </row>
    <row spans="1:2" r="2">
      <c s="2" r="B2" t="s">
        <v>24</v>
      </c>
    </row>
    <row spans="1:2" r="3">
      <c s="4" r="A3" t="s">
        <v>187</v>
      </c>
      <c s="4" r="B3" t="s">
        <v>188</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4</v>
      </c>
    </row>
    <row spans="1:2" r="3">
      <c s="4" r="A3" t="s">
        <v>194</v>
      </c>
      <c s="4" r="B3" t="s">
        <v>195</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4</v>
      </c>
    </row>
    <row spans="1:2" r="3">
      <c s="4" r="A3" t="s">
        <v>203</v>
      </c>
      <c s="4" r="B3" t="s">
        <v>204</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9</v>
      </c>
      <c s="2" r="B1" t="s">
        <v>68</v>
      </c>
      <c s="2" r="D1" t="s">
        <v>1</v>
      </c>
    </row>
    <row spans="1:5" r="2">
      <c s="2" r="B2" t="s">
        <v>24</v>
      </c>
      <c s="2" r="C2" t="s">
        <v>69</v>
      </c>
      <c s="2" r="D2" t="s">
        <v>24</v>
      </c>
      <c s="2" r="E2" t="s">
        <v>69</v>
      </c>
    </row>
    <row spans="1:5" r="3">
      <c s="3" r="A3" t="s">
        <v>210</v>
      </c>
    </row>
    <row spans="1:5" r="4">
      <c s="4" r="A4" t="s">
        <v>89</v>
      </c>
      <c s="7" r="B4" t="n">
        <v>-9.6</v>
      </c>
      <c s="7" r="C4" t="n">
        <v>47.8</v>
      </c>
      <c s="9" r="D4" t="n">
        <v>-111</v>
      </c>
      <c s="7" r="E4" t="n">
        <v>-17.8</v>
      </c>
    </row>
    <row spans="1:5" r="5">
      <c s="4" r="A5" t="s">
        <v>211</v>
      </c>
      <c s="5" r="B5" t="n">
        <v>49934</v>
      </c>
      <c s="5" r="C5" t="n">
        <v>50245</v>
      </c>
      <c s="5" r="D5" t="n">
        <v>49894</v>
      </c>
      <c s="5" r="E5" t="n">
        <v>49144</v>
      </c>
    </row>
    <row spans="1:5" r="6">
      <c s="4" r="A6" t="s">
        <v>34</v>
      </c>
      <c s="10" r="B6" t="n">
        <v>-0.19</v>
      </c>
      <c s="10" r="C6" t="n">
        <v>0.95</v>
      </c>
      <c s="10" r="D6" t="n">
        <v>-2.22</v>
      </c>
      <c s="10" r="E6" t="n">
        <v>-0.36</v>
      </c>
    </row>
    <row spans="1:5" r="7">
      <c s="3" r="A7" t="s">
        <v>212</v>
      </c>
    </row>
    <row spans="1:5" r="8">
      <c s="4" r="A8" t="s">
        <v>89</v>
      </c>
      <c s="7" r="B8" t="n">
        <v>-9.6</v>
      </c>
      <c s="7" r="C8" t="n">
        <v>47.8</v>
      </c>
      <c s="9" r="D8" t="n">
        <v>-111</v>
      </c>
      <c s="7" r="E8" t="n">
        <v>-17.8</v>
      </c>
    </row>
    <row spans="1:5" r="9">
      <c s="4" r="A9" t="s">
        <v>213</v>
      </c>
      <c s="5" r="B9" t="n">
        <v>0</v>
      </c>
      <c s="5" r="C9" t="n">
        <v>0</v>
      </c>
      <c s="5" r="D9" t="n">
        <v>0</v>
      </c>
      <c s="5" r="E9" t="n">
        <v>0</v>
      </c>
    </row>
    <row spans="1:5" r="10">
      <c s="4" r="A10" t="s">
        <v>214</v>
      </c>
      <c s="7" r="B10" t="n">
        <v>-9.6</v>
      </c>
      <c s="7" r="C10" t="n">
        <v>47.8</v>
      </c>
      <c s="9" r="D10" t="n">
        <v>-111</v>
      </c>
      <c s="7" r="E10" t="n">
        <v>-17.8</v>
      </c>
    </row>
    <row spans="1:5" r="11">
      <c s="4" r="A11" t="s">
        <v>211</v>
      </c>
      <c s="5" r="B11" t="n">
        <v>49934</v>
      </c>
      <c s="5" r="C11" t="n">
        <v>50245</v>
      </c>
      <c s="5" r="D11" t="n">
        <v>49894</v>
      </c>
      <c s="5" r="E11" t="n">
        <v>49144</v>
      </c>
    </row>
    <row spans="1:5" r="12">
      <c s="3" r="A12" t="s">
        <v>215</v>
      </c>
    </row>
    <row spans="1:5" r="13">
      <c s="4" r="A13" t="s">
        <v>216</v>
      </c>
      <c s="5" r="C13" t="n">
        <v>177</v>
      </c>
    </row>
    <row spans="1:5" r="14">
      <c s="4" r="A14" t="s">
        <v>217</v>
      </c>
      <c s="5" r="B14" t="n">
        <v>0</v>
      </c>
      <c s="5" r="C14" t="n">
        <v>0</v>
      </c>
      <c s="5" r="D14" t="n">
        <v>0</v>
      </c>
      <c s="5" r="E14" t="n">
        <v>0</v>
      </c>
    </row>
    <row spans="1:5" r="15">
      <c s="4" r="A15" t="s">
        <v>218</v>
      </c>
      <c s="5" r="B15" t="n">
        <v>49934</v>
      </c>
      <c s="5" r="C15" t="n">
        <v>50422</v>
      </c>
      <c s="5" r="D15" t="n">
        <v>49894</v>
      </c>
      <c s="5" r="E15" t="n">
        <v>49144</v>
      </c>
    </row>
    <row spans="1:5" r="16">
      <c s="4" r="A16" t="s">
        <v>34</v>
      </c>
      <c s="10" r="B16" t="n">
        <v>-0.19</v>
      </c>
      <c s="10" r="C16" t="n">
        <v>0.95</v>
      </c>
      <c s="10" r="D16" t="n">
        <v>-2.22</v>
      </c>
      <c s="10" r="E16" t="n">
        <v>-0.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9</v>
      </c>
      <c s="2" r="B1" t="s">
        <v>1</v>
      </c>
    </row>
    <row spans="1:3" r="2">
      <c s="2" r="B2" t="s">
        <v>24</v>
      </c>
      <c s="2" r="C2" t="s">
        <v>69</v>
      </c>
    </row>
    <row spans="1:3" r="3">
      <c s="4" r="A3" t="s">
        <v>220</v>
      </c>
    </row>
    <row spans="1:3" r="4">
      <c s="3" r="A4" t="s">
        <v>221</v>
      </c>
    </row>
    <row spans="1:3" r="5">
      <c s="4" r="A5" t="s">
        <v>222</v>
      </c>
      <c s="5" r="C5" t="n">
        <v>585</v>
      </c>
    </row>
    <row spans="1:3" r="6">
      <c s="4" r="A6" t="s">
        <v>223</v>
      </c>
    </row>
    <row spans="1:3" r="7">
      <c s="3" r="A7" t="s">
        <v>221</v>
      </c>
    </row>
    <row spans="1:3" r="8">
      <c s="4" r="A8" t="s">
        <v>222</v>
      </c>
      <c s="5" r="B8" t="n">
        <v>3319</v>
      </c>
      <c s="5" r="C8" t="n">
        <v>3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4</v>
      </c>
      <c s="2" r="B1" t="s">
        <v>24</v>
      </c>
      <c s="2" r="C1" t="s">
        <v>25</v>
      </c>
    </row>
    <row spans="1:3" r="2">
      <c s="4" r="A2" t="s">
        <v>65</v>
      </c>
      <c s="8" r="B2" t="n">
        <v>52.7</v>
      </c>
      <c s="8" r="C2" t="n">
        <v>52.4</v>
      </c>
    </row>
    <row spans="1:3" r="3">
      <c s="4" r="A3" t="s">
        <v>66</v>
      </c>
      <c s="8" r="B3" t="n">
        <v>2.7</v>
      </c>
      <c s="8" r="C3" t="n">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21"/>
    <col customWidth="1" max="3" min="3" width="29"/>
    <col customWidth="1" max="4" min="4" width="29"/>
  </cols>
  <sheetData>
    <row spans="1:4" r="1">
      <c s="1" r="A1" t="s">
        <v>224</v>
      </c>
      <c s="2" r="B1" t="s">
        <v>225</v>
      </c>
      <c s="2" r="C1" t="s">
        <v>68</v>
      </c>
      <c s="2" r="D1" t="s">
        <v>1</v>
      </c>
    </row>
    <row spans="1:4" r="2">
      <c s="2" r="B2" t="s">
        <v>226</v>
      </c>
      <c s="2" r="C2" t="s">
        <v>227</v>
      </c>
      <c s="2" r="D2" t="s">
        <v>227</v>
      </c>
    </row>
    <row spans="1:4" r="3">
      <c s="3" r="A3" t="s">
        <v>228</v>
      </c>
    </row>
    <row spans="1:4" r="4">
      <c s="4" r="A4" t="s">
        <v>229</v>
      </c>
      <c s="9" r="B4" t="n">
        <v>300</v>
      </c>
      <c s="7" r="C4" t="n">
        <v>17.4</v>
      </c>
      <c s="9" r="D4" t="n">
        <v>70</v>
      </c>
    </row>
    <row spans="1:4" r="5">
      <c s="4" r="A5" t="s">
        <v>230</v>
      </c>
      <c s="8" r="C5" t="n">
        <v>9.800000000000001</v>
      </c>
      <c s="8" r="D5" t="n">
        <v>52.3</v>
      </c>
    </row>
    <row spans="1:4" r="6">
      <c s="4" r="A6" t="s">
        <v>231</v>
      </c>
      <c s="8" r="C6" t="n">
        <v>7.6</v>
      </c>
      <c s="8" r="D6" t="n">
        <v>17.7</v>
      </c>
    </row>
    <row spans="1:4" r="7">
      <c s="4" r="A7" t="s">
        <v>232</v>
      </c>
    </row>
    <row spans="1:4" r="8">
      <c s="3" r="A8" t="s">
        <v>228</v>
      </c>
    </row>
    <row spans="1:4" r="9">
      <c s="4" r="A9" t="s">
        <v>229</v>
      </c>
      <c s="8" r="C9" t="n">
        <v>0.1</v>
      </c>
      <c s="8" r="D9" t="n">
        <v>0.2</v>
      </c>
    </row>
    <row spans="1:4" r="10">
      <c s="4" r="A10" t="s">
        <v>233</v>
      </c>
    </row>
    <row spans="1:4" r="11">
      <c s="3" r="A11" t="s">
        <v>228</v>
      </c>
    </row>
    <row spans="1:4" r="12">
      <c s="4" r="A12" t="s">
        <v>229</v>
      </c>
      <c s="8" r="C12" t="n">
        <v>7.9</v>
      </c>
      <c s="8" r="D12" t="n">
        <v>21.2</v>
      </c>
    </row>
    <row spans="1:4" r="13">
      <c s="4" r="A13" t="s">
        <v>234</v>
      </c>
    </row>
    <row spans="1:4" r="14">
      <c s="3" r="A14" t="s">
        <v>228</v>
      </c>
    </row>
    <row spans="1:4" r="15">
      <c s="4" r="A15" t="s">
        <v>229</v>
      </c>
      <c s="8" r="C15" t="n">
        <v>8.6</v>
      </c>
      <c s="8" r="D15" t="n">
        <v>36.1</v>
      </c>
    </row>
    <row spans="1:4" r="16">
      <c s="4" r="A16" t="s">
        <v>235</v>
      </c>
    </row>
    <row spans="1:4" r="17">
      <c s="3" r="A17" t="s">
        <v>228</v>
      </c>
    </row>
    <row spans="1:4" r="18">
      <c s="4" r="A18" t="s">
        <v>229</v>
      </c>
      <c s="8" r="C18" t="n">
        <v>0.8</v>
      </c>
      <c s="8" r="D18" t="n">
        <v>12.5</v>
      </c>
    </row>
    <row spans="1:4" r="19">
      <c s="4" r="A19" t="s">
        <v>236</v>
      </c>
    </row>
    <row spans="1:4" r="20">
      <c s="3" r="A20" t="s">
        <v>228</v>
      </c>
    </row>
    <row spans="1:4" r="21">
      <c s="4" r="A21" t="s">
        <v>237</v>
      </c>
      <c s="7" r="C21" t="n">
        <v>2.7</v>
      </c>
      <c s="7" r="D21" t="n">
        <v>28.1</v>
      </c>
    </row>
    <row spans="1:4" r="22">
      <c s="4" r="A22" t="s">
        <v>238</v>
      </c>
      <c s="5" r="C22" t="n">
        <v>176</v>
      </c>
      <c s="5" r="D22" t="n">
        <v>706</v>
      </c>
    </row>
    <row spans="1:4" r="23">
      <c s="4" r="A23" t="s">
        <v>239</v>
      </c>
    </row>
    <row spans="1:4" r="24">
      <c s="3" r="A24" t="s">
        <v>228</v>
      </c>
    </row>
    <row spans="1:4" r="25">
      <c s="4" r="A25" t="s">
        <v>237</v>
      </c>
      <c s="7" r="C25" t="n">
        <v>7.1</v>
      </c>
      <c s="7" r="D25" t="n">
        <v>24.2</v>
      </c>
    </row>
    <row spans="1:4" r="26">
      <c s="4" r="A26" t="s">
        <v>238</v>
      </c>
      <c s="5" r="C26" t="n">
        <v>114</v>
      </c>
      <c s="5" r="D26" t="n">
        <v>5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9"/>
  </cols>
  <sheetData>
    <row spans="1:2" r="1">
      <c s="1" r="A1" t="s">
        <v>240</v>
      </c>
      <c s="2" r="B1" t="s">
        <v>1</v>
      </c>
    </row>
    <row spans="1:2" r="2">
      <c s="2" r="B2" t="s">
        <v>227</v>
      </c>
    </row>
    <row spans="1:2" r="3">
      <c s="3" r="A3" t="s">
        <v>228</v>
      </c>
    </row>
    <row spans="1:2" r="4">
      <c s="4" r="A4" t="s">
        <v>241</v>
      </c>
      <c s="5" r="B4" t="n">
        <v>165</v>
      </c>
    </row>
    <row spans="1:2" r="5">
      <c s="4" r="A5" t="s">
        <v>242</v>
      </c>
      <c s="7" r="B5" t="n">
        <v>52.3</v>
      </c>
    </row>
    <row spans="1:2" r="6">
      <c s="4" r="A6" t="s">
        <v>243</v>
      </c>
      <c s="8" r="B6" t="n">
        <v>-28.3</v>
      </c>
    </row>
    <row spans="1:2" r="7">
      <c s="4" r="A7" t="s">
        <v>244</v>
      </c>
      <c s="8" r="B7" t="n">
        <v>-0.9</v>
      </c>
    </row>
    <row spans="1:2" r="8">
      <c s="4" r="A8" t="s">
        <v>245</v>
      </c>
      <c s="7" r="B8" t="n">
        <v>23.1</v>
      </c>
    </row>
    <row spans="1:2" r="9">
      <c s="4" r="A9" t="s">
        <v>246</v>
      </c>
    </row>
    <row spans="1:2" r="10">
      <c s="3" r="A10" t="s">
        <v>228</v>
      </c>
    </row>
    <row spans="1:2" r="11">
      <c s="4" r="A11" t="s">
        <v>241</v>
      </c>
      <c s="5" r="B11" t="n">
        <v>151</v>
      </c>
    </row>
    <row spans="1:2" r="12">
      <c s="4" r="A12" t="s">
        <v>247</v>
      </c>
      <c s="7" r="B12" t="n">
        <v>18.4</v>
      </c>
    </row>
    <row spans="1:2" r="13">
      <c s="11" r="A13" t="n">
        <v>2015</v>
      </c>
    </row>
    <row spans="1:2" r="14">
      <c s="3" r="A14" t="s">
        <v>228</v>
      </c>
    </row>
    <row spans="1:2" r="15">
      <c s="4" r="A15" t="s">
        <v>241</v>
      </c>
      <c s="5" r="B15" t="n">
        <v>14</v>
      </c>
    </row>
    <row spans="1:2" r="16">
      <c s="4" r="A16" t="s">
        <v>247</v>
      </c>
      <c s="7" r="B16" t="n">
        <v>4.7</v>
      </c>
    </row>
    <row spans="1:2" r="17">
      <c s="4" r="A17" t="s">
        <v>248</v>
      </c>
    </row>
    <row spans="1:2" r="18">
      <c s="3" r="A18" t="s">
        <v>228</v>
      </c>
    </row>
    <row spans="1:2" r="19">
      <c s="4" r="A19" t="s">
        <v>241</v>
      </c>
      <c s="5" r="B19" t="n">
        <v>1233</v>
      </c>
    </row>
    <row spans="1:2" r="20">
      <c s="4" r="A20" t="s">
        <v>249</v>
      </c>
    </row>
    <row spans="1:2" r="21">
      <c s="3" r="A21" t="s">
        <v>228</v>
      </c>
    </row>
    <row spans="1:2" r="22">
      <c s="4" r="A22" t="s">
        <v>242</v>
      </c>
      <c s="7" r="B22" t="n">
        <v>28.1</v>
      </c>
    </row>
    <row spans="1:2" r="23">
      <c s="4" r="A23" t="s">
        <v>243</v>
      </c>
      <c s="8" r="B23" t="n">
        <v>-14.2</v>
      </c>
    </row>
    <row spans="1:2" r="24">
      <c s="4" r="A24" t="s">
        <v>245</v>
      </c>
      <c s="8" r="B24" t="n">
        <v>13.9</v>
      </c>
    </row>
    <row spans="1:2" r="25">
      <c s="4" r="A25" t="s">
        <v>250</v>
      </c>
    </row>
    <row spans="1:2" r="26">
      <c s="3" r="A26" t="s">
        <v>228</v>
      </c>
    </row>
    <row spans="1:2" r="27">
      <c s="4" r="A27" t="s">
        <v>242</v>
      </c>
      <c s="8" r="B27" t="n">
        <v>24.2</v>
      </c>
    </row>
    <row spans="1:2" r="28">
      <c s="4" r="A28" t="s">
        <v>243</v>
      </c>
      <c s="8" r="B28" t="n">
        <v>-14.1</v>
      </c>
    </row>
    <row spans="1:2" r="29">
      <c s="4" r="A29" t="s">
        <v>244</v>
      </c>
      <c s="8" r="B29" t="n">
        <v>-0.9</v>
      </c>
    </row>
    <row spans="1:2" r="30">
      <c s="4" r="A30" t="s">
        <v>245</v>
      </c>
      <c s="8" r="B30" t="n">
        <v>9.199999999999999</v>
      </c>
    </row>
    <row spans="1:2" r="31">
      <c s="4" r="A31" t="s">
        <v>251</v>
      </c>
    </row>
    <row spans="1:2" r="32">
      <c s="3" r="A32" t="s">
        <v>228</v>
      </c>
    </row>
    <row spans="1:2" r="33">
      <c s="4" r="A33" t="s">
        <v>247</v>
      </c>
      <c s="8" r="B33" t="n">
        <v>10.9</v>
      </c>
    </row>
    <row spans="1:2" r="34">
      <c s="4" r="A34" t="s">
        <v>252</v>
      </c>
    </row>
    <row spans="1:2" r="35">
      <c s="3" r="A35" t="s">
        <v>228</v>
      </c>
    </row>
    <row spans="1:2" r="36">
      <c s="4" r="A36" t="s">
        <v>247</v>
      </c>
      <c s="8" r="B36" t="n">
        <v>7.5</v>
      </c>
    </row>
    <row spans="1:2" r="37">
      <c s="4" r="A37" t="s">
        <v>253</v>
      </c>
    </row>
    <row spans="1:2" r="38">
      <c s="3" r="A38" t="s">
        <v>228</v>
      </c>
    </row>
    <row spans="1:2" r="39">
      <c s="4" r="A39" t="s">
        <v>247</v>
      </c>
      <c s="5" r="B39" t="n">
        <v>3</v>
      </c>
    </row>
    <row spans="1:2" r="40">
      <c s="4" r="A40" t="s">
        <v>254</v>
      </c>
    </row>
    <row spans="1:2" r="41">
      <c s="3" r="A41" t="s">
        <v>228</v>
      </c>
    </row>
    <row spans="1:2" r="42">
      <c s="4" r="A42" t="s">
        <v>247</v>
      </c>
      <c s="7" r="B42" t="n">
        <v>1.7</v>
      </c>
    </row>
    <row spans="1:2" r="43">
      <c s="4" r="A43" t="s">
        <v>255</v>
      </c>
    </row>
    <row spans="1:2" r="44">
      <c s="3" r="A44" t="s">
        <v>228</v>
      </c>
    </row>
    <row spans="1:2" r="45">
      <c s="4" r="A45" t="s">
        <v>241</v>
      </c>
      <c s="5" r="B45" t="n">
        <v>-10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56</v>
      </c>
      <c s="2" r="B1" t="s">
        <v>68</v>
      </c>
      <c s="2" r="D1" t="s">
        <v>1</v>
      </c>
    </row>
    <row spans="1:5" r="2">
      <c s="2" r="B2" t="s">
        <v>24</v>
      </c>
      <c s="2" r="C2" t="s">
        <v>69</v>
      </c>
      <c s="2" r="D2" t="s">
        <v>24</v>
      </c>
      <c s="2" r="E2" t="s">
        <v>69</v>
      </c>
    </row>
    <row spans="1:5" r="3">
      <c s="4" r="A3" t="s">
        <v>184</v>
      </c>
    </row>
    <row spans="1:5" r="4">
      <c s="3" r="A4" t="s">
        <v>257</v>
      </c>
    </row>
    <row spans="1:5" r="5">
      <c s="4" r="A5" t="s">
        <v>258</v>
      </c>
      <c s="7" r="B5" t="n">
        <v>0.1</v>
      </c>
      <c s="7" r="C5" t="n">
        <v>0.2</v>
      </c>
      <c s="7" r="D5" t="n">
        <v>0.4</v>
      </c>
      <c s="7" r="E5" t="n">
        <v>0.5</v>
      </c>
    </row>
    <row spans="1:5" r="6">
      <c s="4" r="A6" t="s">
        <v>259</v>
      </c>
      <c s="8" r="B6" t="n">
        <v>1.7</v>
      </c>
      <c s="5" r="C6" t="n">
        <v>2</v>
      </c>
      <c s="8" r="D6" t="n">
        <v>5.1</v>
      </c>
      <c s="5" r="E6" t="n">
        <v>6</v>
      </c>
    </row>
    <row spans="1:5" r="7">
      <c s="4" r="A7" t="s">
        <v>260</v>
      </c>
      <c s="8" r="B7" t="n">
        <v>-0.1</v>
      </c>
      <c s="8" r="C7" t="n">
        <v>-0.1</v>
      </c>
      <c s="8" r="D7" t="n">
        <v>-0.3</v>
      </c>
      <c s="8" r="E7" t="n">
        <v>-0.4</v>
      </c>
    </row>
    <row spans="1:5" r="8">
      <c s="4" r="A8" t="s">
        <v>261</v>
      </c>
      <c s="8" r="B8" t="n">
        <v>0.3</v>
      </c>
      <c s="8" r="C8" t="n">
        <v>0.4</v>
      </c>
      <c s="8" r="D8" t="n">
        <v>0.9</v>
      </c>
      <c s="8" r="E8" t="n">
        <v>1.3</v>
      </c>
    </row>
    <row spans="1:5" r="9">
      <c s="4" r="A9" t="s">
        <v>262</v>
      </c>
      <c s="8" r="B9" t="n">
        <v>0.7</v>
      </c>
      <c s="8" r="C9" t="n">
        <v>0.8</v>
      </c>
      <c s="8" r="D9" t="n">
        <v>2.1</v>
      </c>
      <c s="8" r="E9" t="n">
        <v>2.5</v>
      </c>
    </row>
    <row spans="1:5" r="10">
      <c s="4" r="A10" t="s">
        <v>263</v>
      </c>
      <c s="8" r="B10" t="n">
        <v>2.7</v>
      </c>
      <c s="8" r="C10" t="n">
        <v>3.3</v>
      </c>
      <c s="8" r="D10" t="n">
        <v>8.199999999999999</v>
      </c>
      <c s="8" r="E10" t="n">
        <v>9.9</v>
      </c>
    </row>
    <row spans="1:5" r="11">
      <c s="4" r="A11" t="s">
        <v>181</v>
      </c>
    </row>
    <row spans="1:5" r="12">
      <c s="3" r="A12" t="s">
        <v>257</v>
      </c>
    </row>
    <row spans="1:5" r="13">
      <c s="4" r="A13" t="s">
        <v>258</v>
      </c>
      <c s="8" r="B13" t="n">
        <v>2.2</v>
      </c>
      <c s="8" r="C13" t="n">
        <v>2.1</v>
      </c>
      <c s="8" r="D13" t="n">
        <v>6.5</v>
      </c>
      <c s="8" r="E13" t="n">
        <v>6.4</v>
      </c>
    </row>
    <row spans="1:5" r="14">
      <c s="4" r="A14" t="s">
        <v>259</v>
      </c>
      <c s="5" r="B14" t="n">
        <v>80</v>
      </c>
      <c s="8" r="C14" t="n">
        <v>91.40000000000001</v>
      </c>
      <c s="8" r="D14" t="n">
        <v>238.9</v>
      </c>
      <c s="5" r="E14" t="n">
        <v>276</v>
      </c>
    </row>
    <row spans="1:5" r="15">
      <c s="4" r="A15" t="s">
        <v>260</v>
      </c>
      <c s="8" r="B15" t="n">
        <v>-103.1</v>
      </c>
      <c s="8" r="C15" t="n">
        <v>-111.8</v>
      </c>
      <c s="5" r="D15" t="n">
        <v>-308</v>
      </c>
      <c s="8" r="E15" t="n">
        <v>-337.4</v>
      </c>
    </row>
    <row spans="1:5" r="16">
      <c s="4" r="A16" t="s">
        <v>261</v>
      </c>
      <c s="8" r="B16" t="n">
        <v>-1.1</v>
      </c>
      <c s="8" r="C16" t="n">
        <v>-1.1</v>
      </c>
      <c s="8" r="D16" t="n">
        <v>-3.3</v>
      </c>
      <c s="8" r="E16" t="n">
        <v>-1.7</v>
      </c>
    </row>
    <row spans="1:5" r="17">
      <c s="4" r="A17" t="s">
        <v>262</v>
      </c>
      <c s="8" r="B17" t="n">
        <v>49.2</v>
      </c>
      <c s="8" r="C17" t="n">
        <v>37.5</v>
      </c>
      <c s="8" r="D17" t="n">
        <v>147.4</v>
      </c>
      <c s="8" r="E17" t="n">
        <v>112.8</v>
      </c>
    </row>
    <row spans="1:5" r="18">
      <c s="4" r="A18" t="s">
        <v>264</v>
      </c>
      <c s="8" r="E18" t="n">
        <v>-0.6</v>
      </c>
    </row>
    <row spans="1:5" r="19">
      <c s="4" r="A19" t="s">
        <v>263</v>
      </c>
      <c s="8" r="B19" t="n">
        <v>27.2</v>
      </c>
      <c s="8" r="C19" t="n">
        <v>18.1</v>
      </c>
      <c s="8" r="D19" t="n">
        <v>81.5</v>
      </c>
      <c s="8" r="E19" t="n">
        <v>55.5</v>
      </c>
    </row>
    <row spans="1:5" r="20">
      <c s="4" r="A20" t="s">
        <v>265</v>
      </c>
    </row>
    <row spans="1:5" r="21">
      <c s="3" r="A21" t="s">
        <v>257</v>
      </c>
    </row>
    <row spans="1:5" r="22">
      <c s="4" r="A22" t="s">
        <v>259</v>
      </c>
      <c s="8" r="B22" t="n">
        <v>56.1</v>
      </c>
      <c s="8" r="C22" t="n">
        <v>61.6</v>
      </c>
      <c s="8" r="D22" t="n">
        <v>168.1</v>
      </c>
      <c s="8" r="E22" t="n">
        <v>186.3</v>
      </c>
    </row>
    <row spans="1:5" r="23">
      <c s="4" r="A23" t="s">
        <v>260</v>
      </c>
      <c s="8" r="B23" t="n">
        <v>-63.7</v>
      </c>
      <c s="8" r="C23" t="n">
        <v>-71.3</v>
      </c>
      <c s="8" r="D23" t="n">
        <v>-191.1</v>
      </c>
      <c s="8" r="E23" t="n">
        <v>-215.3</v>
      </c>
    </row>
    <row spans="1:5" r="24">
      <c s="4" r="A24" t="s">
        <v>261</v>
      </c>
      <c s="8" r="B24" t="n">
        <v>-0.6</v>
      </c>
      <c s="8" r="C24" t="n">
        <v>-0.5</v>
      </c>
      <c s="8" r="D24" t="n">
        <v>-1.8</v>
      </c>
      <c s="8" r="E24" t="n">
        <v>-0.1</v>
      </c>
    </row>
    <row spans="1:5" r="25">
      <c s="4" r="A25" t="s">
        <v>262</v>
      </c>
      <c s="8" r="B25" t="n">
        <v>33.1</v>
      </c>
      <c s="8" r="C25" t="n">
        <v>27.5</v>
      </c>
      <c s="8" r="D25" t="n">
        <v>99.5</v>
      </c>
      <c s="8" r="E25" t="n">
        <v>82.3</v>
      </c>
    </row>
    <row spans="1:5" r="26">
      <c s="4" r="A26" t="s">
        <v>263</v>
      </c>
      <c s="8" r="B26" t="n">
        <v>24.9</v>
      </c>
      <c s="8" r="C26" t="n">
        <v>17.3</v>
      </c>
      <c s="8" r="D26" t="n">
        <v>74.7</v>
      </c>
      <c s="8" r="E26" t="n">
        <v>53.2</v>
      </c>
    </row>
    <row spans="1:5" r="27">
      <c s="4" r="A27" t="s">
        <v>266</v>
      </c>
    </row>
    <row spans="1:5" r="28">
      <c s="3" r="A28" t="s">
        <v>257</v>
      </c>
    </row>
    <row spans="1:5" r="29">
      <c s="4" r="A29" t="s">
        <v>258</v>
      </c>
      <c s="8" r="B29" t="n">
        <v>2.2</v>
      </c>
      <c s="8" r="C29" t="n">
        <v>2.1</v>
      </c>
      <c s="8" r="D29" t="n">
        <v>6.5</v>
      </c>
      <c s="8" r="E29" t="n">
        <v>6.4</v>
      </c>
    </row>
    <row spans="1:5" r="30">
      <c s="4" r="A30" t="s">
        <v>259</v>
      </c>
      <c s="8" r="B30" t="n">
        <v>23.9</v>
      </c>
      <c s="8" r="C30" t="n">
        <v>29.8</v>
      </c>
      <c s="8" r="D30" t="n">
        <v>70.8</v>
      </c>
      <c s="8" r="E30" t="n">
        <v>89.7</v>
      </c>
    </row>
    <row spans="1:5" r="31">
      <c s="4" r="A31" t="s">
        <v>260</v>
      </c>
      <c s="8" r="B31" t="n">
        <v>-39.4</v>
      </c>
      <c s="8" r="C31" t="n">
        <v>-40.5</v>
      </c>
      <c s="8" r="D31" t="n">
        <v>-116.9</v>
      </c>
      <c s="8" r="E31" t="n">
        <v>-122.1</v>
      </c>
    </row>
    <row spans="1:5" r="32">
      <c s="4" r="A32" t="s">
        <v>261</v>
      </c>
      <c s="8" r="B32" t="n">
        <v>-0.5</v>
      </c>
      <c s="8" r="C32" t="n">
        <v>-0.6</v>
      </c>
      <c s="8" r="D32" t="n">
        <v>-1.5</v>
      </c>
      <c s="8" r="E32" t="n">
        <v>-1.6</v>
      </c>
    </row>
    <row spans="1:5" r="33">
      <c s="4" r="A33" t="s">
        <v>262</v>
      </c>
      <c s="8" r="B33" t="n">
        <v>16.1</v>
      </c>
      <c s="5" r="C33" t="n">
        <v>10</v>
      </c>
      <c s="8" r="D33" t="n">
        <v>47.9</v>
      </c>
      <c s="8" r="E33" t="n">
        <v>30.5</v>
      </c>
    </row>
    <row spans="1:5" r="34">
      <c s="4" r="A34" t="s">
        <v>264</v>
      </c>
      <c s="8" r="E34" t="n">
        <v>-0.6</v>
      </c>
    </row>
    <row spans="1:5" r="35">
      <c s="4" r="A35" t="s">
        <v>263</v>
      </c>
      <c s="7" r="B35" t="n">
        <v>2.3</v>
      </c>
      <c s="7" r="C35" t="n">
        <v>0.8</v>
      </c>
      <c s="7" r="D35" t="n">
        <v>6.8</v>
      </c>
      <c s="7" r="E35" t="n">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7</v>
      </c>
      <c s="2" r="B1" t="s">
        <v>1</v>
      </c>
      <c s="2" r="D1" t="s">
        <v>268</v>
      </c>
    </row>
    <row spans="1:4" r="2">
      <c s="2" r="B2" t="s">
        <v>24</v>
      </c>
      <c s="2" r="C2" t="s">
        <v>69</v>
      </c>
      <c s="2" r="D2" t="s">
        <v>25</v>
      </c>
    </row>
    <row spans="1:4" r="3">
      <c s="3" r="A3" t="s">
        <v>269</v>
      </c>
    </row>
    <row spans="1:4" r="4">
      <c s="4" r="A4" t="s">
        <v>116</v>
      </c>
      <c s="7" r="B4" t="n">
        <v>115.6</v>
      </c>
      <c s="7" r="C4" t="n">
        <v>161.3</v>
      </c>
      <c s="7" r="D4" t="n">
        <v>183.4</v>
      </c>
    </row>
    <row spans="1:4" r="5">
      <c s="4" r="A5" t="s">
        <v>270</v>
      </c>
      <c s="8" r="B5" t="n">
        <v>10.8</v>
      </c>
      <c s="7" r="C5" t="n">
        <v>10.4</v>
      </c>
      <c s="7" r="D5" t="n">
        <v>15.3</v>
      </c>
    </row>
    <row spans="1:4" r="6">
      <c s="4" r="A6" t="s">
        <v>181</v>
      </c>
    </row>
    <row spans="1:4" r="7">
      <c s="3" r="A7" t="s">
        <v>269</v>
      </c>
    </row>
    <row spans="1:4" r="8">
      <c s="4" r="A8" t="s">
        <v>271</v>
      </c>
      <c s="5" r="B8" t="n">
        <v>151</v>
      </c>
    </row>
    <row spans="1:4" r="9">
      <c s="4" r="A9" t="s">
        <v>266</v>
      </c>
    </row>
    <row spans="1:4" r="10">
      <c s="3" r="A10" t="s">
        <v>269</v>
      </c>
    </row>
    <row spans="1:4" r="11">
      <c s="4" r="A11" t="s">
        <v>271</v>
      </c>
      <c s="5" r="B11" t="n">
        <v>92</v>
      </c>
    </row>
    <row spans="1:4" r="12">
      <c s="4" r="A12" t="s">
        <v>265</v>
      </c>
    </row>
    <row spans="1:4" r="13">
      <c s="3" r="A13" t="s">
        <v>269</v>
      </c>
    </row>
    <row spans="1:4" r="14">
      <c s="4" r="A14" t="s">
        <v>271</v>
      </c>
      <c s="5" r="B14" t="n">
        <v>59</v>
      </c>
    </row>
    <row spans="1:4" r="15">
      <c s="4" r="A15" t="s">
        <v>184</v>
      </c>
    </row>
    <row spans="1:4" r="16">
      <c s="3" r="A16" t="s">
        <v>269</v>
      </c>
    </row>
    <row spans="1:4" r="17">
      <c s="4" r="A17" t="s">
        <v>271</v>
      </c>
      <c s="9" r="B17"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2</v>
      </c>
      <c s="2" r="B1" t="s">
        <v>1</v>
      </c>
    </row>
    <row spans="1:4" r="2">
      <c s="2" r="B2" t="s">
        <v>24</v>
      </c>
      <c s="2" r="C2" t="s">
        <v>69</v>
      </c>
      <c s="2" r="D2" t="s">
        <v>25</v>
      </c>
    </row>
    <row spans="1:4" r="3">
      <c s="3" r="A3" t="s">
        <v>273</v>
      </c>
    </row>
    <row spans="1:4" r="4">
      <c s="4" r="A4" t="s">
        <v>274</v>
      </c>
      <c s="9" r="B4" t="n">
        <v>8</v>
      </c>
      <c s="9" r="D4" t="n">
        <v>9</v>
      </c>
    </row>
    <row spans="1:4" r="5">
      <c s="4" r="A5" t="s">
        <v>275</v>
      </c>
    </row>
    <row spans="1:4" r="6">
      <c s="3" r="A6" t="s">
        <v>273</v>
      </c>
    </row>
    <row spans="1:4" r="7">
      <c s="4" r="A7" t="s">
        <v>276</v>
      </c>
      <c s="4" r="B7" t="s">
        <v>277</v>
      </c>
    </row>
    <row spans="1:4" r="8">
      <c s="4" r="A8" t="s">
        <v>278</v>
      </c>
      <c s="7" r="B8" t="n">
        <v>409.3</v>
      </c>
      <c s="7" r="C8" t="n">
        <v>421.1</v>
      </c>
    </row>
    <row spans="1:4" r="9">
      <c s="4" r="A9" t="s">
        <v>279</v>
      </c>
      <c s="8" r="B9" t="n">
        <v>-0.8</v>
      </c>
      <c s="8" r="C9" t="n">
        <v>1.5</v>
      </c>
    </row>
    <row spans="1:4" r="10">
      <c s="4" r="A10" t="s">
        <v>280</v>
      </c>
    </row>
    <row spans="1:4" r="11">
      <c s="3" r="A11" t="s">
        <v>273</v>
      </c>
    </row>
    <row spans="1:4" r="12">
      <c s="4" r="A12" t="s">
        <v>281</v>
      </c>
      <c s="8" r="B12" t="n">
        <v>13.7</v>
      </c>
      <c s="8" r="C12" t="n">
        <v>15.9</v>
      </c>
    </row>
    <row spans="1:4" r="13">
      <c s="4" r="A13" t="s">
        <v>282</v>
      </c>
    </row>
    <row spans="1:4" r="14">
      <c s="3" r="A14" t="s">
        <v>273</v>
      </c>
    </row>
    <row spans="1:4" r="15">
      <c s="4" r="A15" t="s">
        <v>283</v>
      </c>
      <c s="8" r="B15" t="n">
        <v>0.6</v>
      </c>
      <c s="8" r="C15" t="n">
        <v>2.6</v>
      </c>
    </row>
    <row spans="1:4" r="16">
      <c s="4" r="A16" t="s">
        <v>284</v>
      </c>
    </row>
    <row spans="1:4" r="17">
      <c s="3" r="A17" t="s">
        <v>273</v>
      </c>
    </row>
    <row spans="1:4" r="18">
      <c s="4" r="A18" t="s">
        <v>285</v>
      </c>
      <c s="7" r="B18" t="n">
        <v>1.4</v>
      </c>
      <c s="7" r="C18"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s="1" r="A1" t="s">
        <v>286</v>
      </c>
      <c s="2" r="B1" t="s">
        <v>1</v>
      </c>
    </row>
    <row spans="1:3" r="2">
      <c s="2" r="B2" t="s">
        <v>24</v>
      </c>
      <c s="2" r="C2" t="s">
        <v>69</v>
      </c>
    </row>
    <row spans="1:3" r="3">
      <c s="3" r="A3" t="s">
        <v>269</v>
      </c>
    </row>
    <row spans="1:3" r="4">
      <c s="4" r="A4" t="s">
        <v>287</v>
      </c>
      <c s="5" r="B4" t="n">
        <v>2200000</v>
      </c>
    </row>
    <row spans="1:3" r="5">
      <c s="4" r="A5" t="s">
        <v>109</v>
      </c>
      <c s="7" r="B5" t="n">
        <v>7.9</v>
      </c>
      <c s="7" r="C5" t="n">
        <v>10.6</v>
      </c>
    </row>
    <row spans="1:3" r="6">
      <c s="4" r="A6" t="s">
        <v>136</v>
      </c>
      <c s="7" r="B6" t="n">
        <v>3.7</v>
      </c>
      <c s="8" r="C6" t="n">
        <v>3.3</v>
      </c>
    </row>
    <row spans="1:3" r="7">
      <c s="4" r="A7" t="s">
        <v>288</v>
      </c>
    </row>
    <row spans="1:3" r="8">
      <c s="3" r="A8" t="s">
        <v>269</v>
      </c>
    </row>
    <row spans="1:3" r="9">
      <c s="4" r="A9" t="s">
        <v>289</v>
      </c>
      <c s="5" r="B9" t="n">
        <v>0</v>
      </c>
    </row>
    <row spans="1:3" r="10">
      <c s="4" r="A10" t="s">
        <v>290</v>
      </c>
    </row>
    <row spans="1:3" r="11">
      <c s="3" r="A11" t="s">
        <v>269</v>
      </c>
    </row>
    <row spans="1:3" r="12">
      <c s="4" r="A12" t="s">
        <v>289</v>
      </c>
      <c s="5" r="B12" t="n">
        <v>2</v>
      </c>
    </row>
    <row spans="1:3" r="13">
      <c s="4" r="A13" t="s">
        <v>291</v>
      </c>
    </row>
    <row spans="1:3" r="14">
      <c s="3" r="A14" t="s">
        <v>269</v>
      </c>
    </row>
    <row spans="1:3" r="15">
      <c s="4" r="A15" t="s">
        <v>109</v>
      </c>
      <c s="7" r="B15" t="n">
        <v>3.8</v>
      </c>
      <c s="8" r="C15" t="n">
        <v>4.2</v>
      </c>
    </row>
    <row spans="1:3" r="16">
      <c s="4" r="A16" t="s">
        <v>292</v>
      </c>
      <c s="7" r="B16" t="n">
        <v>6.3</v>
      </c>
    </row>
    <row spans="1:3" r="17">
      <c s="4" r="A17" t="s">
        <v>293</v>
      </c>
      <c s="4" r="B17" t="s">
        <v>294</v>
      </c>
    </row>
    <row spans="1:3" r="18">
      <c s="4" r="A18" t="s">
        <v>295</v>
      </c>
      <c s="7" r="B18" t="n">
        <v>10.1</v>
      </c>
      <c s="8" r="C18" t="n">
        <v>12.7</v>
      </c>
    </row>
    <row spans="1:3" r="19">
      <c s="4" r="A19" t="s">
        <v>296</v>
      </c>
      <c s="8" r="B19" t="n">
        <v>1.9</v>
      </c>
      <c s="8" r="C19" t="n">
        <v>2.7</v>
      </c>
    </row>
    <row spans="1:3" r="20">
      <c s="4" r="A20" t="s">
        <v>297</v>
      </c>
    </row>
    <row spans="1:3" r="21">
      <c s="3" r="A21" t="s">
        <v>269</v>
      </c>
    </row>
    <row spans="1:3" r="22">
      <c s="4" r="A22" t="s">
        <v>109</v>
      </c>
      <c s="8" r="B22" t="n">
        <v>4.1</v>
      </c>
      <c s="8" r="C22" t="n">
        <v>6.4</v>
      </c>
    </row>
    <row spans="1:3" r="23">
      <c s="4" r="A23" t="s">
        <v>298</v>
      </c>
      <c s="8" r="B23" t="n">
        <v>0.6</v>
      </c>
      <c s="7" r="C23" t="n">
        <v>4.6</v>
      </c>
    </row>
    <row spans="1:3" r="24">
      <c s="4" r="A24" t="s">
        <v>292</v>
      </c>
      <c s="7" r="B24" t="n">
        <v>5.1</v>
      </c>
    </row>
    <row spans="1:3" r="25">
      <c s="4" r="A25" t="s">
        <v>293</v>
      </c>
      <c s="4" r="B25" t="s">
        <v>2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300</v>
      </c>
      <c s="2" r="B1" t="s">
        <v>1</v>
      </c>
    </row>
    <row spans="1:3" r="2">
      <c s="2" r="B2" t="s">
        <v>24</v>
      </c>
      <c s="2" r="C2" t="s">
        <v>69</v>
      </c>
    </row>
    <row spans="1:3" r="3">
      <c s="3" r="A3" t="s">
        <v>301</v>
      </c>
    </row>
    <row spans="1:3" r="4">
      <c s="4" r="A4" t="s">
        <v>302</v>
      </c>
      <c s="9" r="B4" t="n">
        <v>9</v>
      </c>
      <c s="10" r="C4" t="n">
        <v>11.27</v>
      </c>
    </row>
    <row spans="1:3" r="5">
      <c s="4" r="A5" t="s">
        <v>303</v>
      </c>
      <c s="4" r="B5" t="s">
        <v>304</v>
      </c>
      <c s="4" r="C5" t="s">
        <v>305</v>
      </c>
    </row>
    <row spans="1:3" r="6">
      <c s="4" r="A6" t="s">
        <v>306</v>
      </c>
      <c s="4" r="B6" t="s">
        <v>307</v>
      </c>
      <c s="4" r="C6" t="s">
        <v>308</v>
      </c>
    </row>
    <row spans="1:3" r="7">
      <c s="4" r="A7" t="s">
        <v>309</v>
      </c>
      <c s="4" r="B7" t="s">
        <v>310</v>
      </c>
      <c s="4" r="C7" t="s">
        <v>311</v>
      </c>
    </row>
    <row spans="1:3" r="8">
      <c s="4" r="A8" t="s">
        <v>312</v>
      </c>
      <c s="4" r="B8" t="s">
        <v>313</v>
      </c>
      <c s="4" r="C8" t="s">
        <v>3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314</v>
      </c>
      <c s="2" r="B1" t="s">
        <v>1</v>
      </c>
    </row>
    <row spans="1:2" r="2">
      <c s="2" r="B2" t="s">
        <v>315</v>
      </c>
    </row>
    <row spans="1:2" r="3">
      <c s="3" r="A3" t="s">
        <v>316</v>
      </c>
    </row>
    <row spans="1:2" r="4">
      <c s="4" r="A4" t="s">
        <v>317</v>
      </c>
      <c s="5" r="B4" t="n">
        <v>2816</v>
      </c>
    </row>
    <row spans="1:2" r="5">
      <c s="4" r="A5" t="s">
        <v>318</v>
      </c>
      <c s="5" r="B5" t="n">
        <v>728</v>
      </c>
    </row>
    <row spans="1:2" r="6">
      <c s="4" r="A6" t="s">
        <v>319</v>
      </c>
      <c s="5" r="B6" t="n">
        <v>-190</v>
      </c>
    </row>
    <row spans="1:2" r="7">
      <c s="4" r="A7" t="s">
        <v>320</v>
      </c>
      <c s="5" r="B7" t="n">
        <v>-528</v>
      </c>
    </row>
    <row spans="1:2" r="8">
      <c s="4" r="A8" t="s">
        <v>321</v>
      </c>
      <c s="5" r="B8" t="n">
        <v>2826</v>
      </c>
    </row>
    <row spans="1:2" r="9">
      <c s="4" r="A9" t="s">
        <v>322</v>
      </c>
      <c s="5" r="B9" t="n">
        <v>1321</v>
      </c>
    </row>
    <row spans="1:2" r="10">
      <c s="4" r="A10" t="s">
        <v>323</v>
      </c>
      <c s="5" r="B10" t="n">
        <v>1448</v>
      </c>
    </row>
    <row spans="1:2" r="11">
      <c s="3" r="A11" t="s">
        <v>324</v>
      </c>
    </row>
    <row spans="1:2" r="12">
      <c s="4" r="A12" t="s">
        <v>325</v>
      </c>
      <c s="10" r="B12" t="n">
        <v>29.51</v>
      </c>
    </row>
    <row spans="1:2" r="13">
      <c s="4" r="A13" t="s">
        <v>326</v>
      </c>
      <c s="12" r="B13" t="n">
        <v>23.42</v>
      </c>
    </row>
    <row spans="1:2" r="14">
      <c s="4" r="A14" t="s">
        <v>327</v>
      </c>
      <c s="12" r="B14" t="n">
        <v>19.53</v>
      </c>
    </row>
    <row spans="1:2" r="15">
      <c s="4" r="A15" t="s">
        <v>328</v>
      </c>
      <c s="12" r="B15" t="n">
        <v>33.91</v>
      </c>
    </row>
    <row spans="1:2" r="16">
      <c s="4" r="A16" t="s">
        <v>329</v>
      </c>
      <c s="12" r="B16" t="n">
        <v>27.79</v>
      </c>
    </row>
    <row spans="1:2" r="17">
      <c s="4" r="A17" t="s">
        <v>330</v>
      </c>
      <c s="12" r="B17" t="n">
        <v>26.34</v>
      </c>
    </row>
    <row spans="1:2" r="18">
      <c s="4" r="A18" t="s">
        <v>331</v>
      </c>
      <c s="10" r="B18" t="n">
        <v>29.25</v>
      </c>
    </row>
    <row spans="1:2" r="19">
      <c s="3" r="A19" t="s">
        <v>332</v>
      </c>
    </row>
    <row spans="1:2" r="20">
      <c s="4" r="A20" t="s">
        <v>321</v>
      </c>
      <c s="4" r="B20" t="s">
        <v>333</v>
      </c>
    </row>
    <row spans="1:2" r="21">
      <c s="4" r="A21" t="s">
        <v>322</v>
      </c>
      <c s="4" r="B21" t="s">
        <v>334</v>
      </c>
    </row>
    <row spans="1:2" r="22">
      <c s="4" r="A22" t="s">
        <v>323</v>
      </c>
      <c s="4" r="B22" t="s">
        <v>335</v>
      </c>
    </row>
    <row spans="1:2" r="23">
      <c s="3" r="A23" t="s">
        <v>336</v>
      </c>
    </row>
    <row spans="1:2" r="24">
      <c s="4" r="A24" t="s">
        <v>337</v>
      </c>
      <c s="9" r="B24" t="n">
        <v>0</v>
      </c>
    </row>
    <row spans="1:2" r="25">
      <c s="4" r="A25" t="s">
        <v>338</v>
      </c>
      <c s="5" r="B25" t="n">
        <v>0</v>
      </c>
    </row>
    <row spans="1:2" r="26">
      <c s="4" r="A26" t="s">
        <v>339</v>
      </c>
      <c s="9" r="B2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40</v>
      </c>
      <c s="2" r="B1" t="s">
        <v>1</v>
      </c>
    </row>
    <row spans="1:2" r="2">
      <c s="2" r="B2" t="s">
        <v>341</v>
      </c>
    </row>
    <row spans="1:2" r="3">
      <c s="3" r="A3" t="s">
        <v>291</v>
      </c>
    </row>
    <row spans="1:2" r="4">
      <c s="4" r="A4" t="s">
        <v>317</v>
      </c>
      <c s="5" r="B4" t="n">
        <v>354</v>
      </c>
    </row>
    <row spans="1:2" r="5">
      <c s="4" r="A5" t="s">
        <v>318</v>
      </c>
      <c s="5" r="B5" t="n">
        <v>446</v>
      </c>
    </row>
    <row spans="1:2" r="6">
      <c s="4" r="A6" t="s">
        <v>342</v>
      </c>
      <c s="5" r="B6" t="n">
        <v>-81</v>
      </c>
    </row>
    <row spans="1:2" r="7">
      <c s="4" r="A7" t="s">
        <v>320</v>
      </c>
      <c s="5" r="B7" t="n">
        <v>-226</v>
      </c>
    </row>
    <row spans="1:2" r="8">
      <c s="4" r="A8" t="s">
        <v>321</v>
      </c>
      <c s="5" r="B8" t="n">
        <v>493</v>
      </c>
    </row>
    <row spans="1:2" r="9">
      <c s="3" r="A9" t="s">
        <v>343</v>
      </c>
    </row>
    <row spans="1:2" r="10">
      <c s="4" r="A10" t="s">
        <v>325</v>
      </c>
      <c s="10" r="B10" t="n">
        <v>28.81</v>
      </c>
    </row>
    <row spans="1:2" r="11">
      <c s="4" r="A11" t="s">
        <v>326</v>
      </c>
      <c s="12" r="B11" t="n">
        <v>22.65</v>
      </c>
    </row>
    <row spans="1:2" r="12">
      <c s="4" r="A12" t="s">
        <v>344</v>
      </c>
      <c s="12" r="B12" t="n">
        <v>23.87</v>
      </c>
    </row>
    <row spans="1:2" r="13">
      <c s="4" r="A13" t="s">
        <v>328</v>
      </c>
      <c s="12" r="B13" t="n">
        <v>29.42</v>
      </c>
    </row>
    <row spans="1:2" r="14">
      <c s="4" r="A14" t="s">
        <v>329</v>
      </c>
      <c s="10" r="B14" t="n">
        <v>2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s="1" r="A1" t="s">
        <v>345</v>
      </c>
      <c s="2" r="B1" t="s">
        <v>68</v>
      </c>
      <c s="2" r="D1" t="s">
        <v>1</v>
      </c>
    </row>
    <row spans="1:5" r="2">
      <c s="2" r="B2" t="s">
        <v>346</v>
      </c>
      <c s="2" r="C2" t="s">
        <v>347</v>
      </c>
      <c s="2" r="D2" t="s">
        <v>348</v>
      </c>
      <c s="2" r="E2" t="s">
        <v>347</v>
      </c>
    </row>
    <row spans="1:5" r="3">
      <c s="3" r="A3" t="s">
        <v>349</v>
      </c>
    </row>
    <row spans="1:5" r="4">
      <c s="4" r="A4" t="s">
        <v>350</v>
      </c>
      <c s="5" r="D4" t="n">
        <v>2</v>
      </c>
    </row>
    <row spans="1:5" r="5">
      <c s="4" r="A5" t="s">
        <v>351</v>
      </c>
      <c s="7" r="B5" t="n">
        <v>8.6</v>
      </c>
      <c s="7" r="C5" t="n">
        <v>76.59999999999999</v>
      </c>
      <c s="7" r="D5" t="n">
        <v>-70.90000000000001</v>
      </c>
      <c s="7" r="E5" t="n">
        <v>72.5</v>
      </c>
    </row>
    <row spans="1:5" r="6">
      <c s="4" r="A6" t="s">
        <v>352</v>
      </c>
    </row>
    <row spans="1:5" r="7">
      <c s="3" r="A7" t="s">
        <v>349</v>
      </c>
    </row>
    <row spans="1:5" r="8">
      <c s="4" r="A8" t="s">
        <v>351</v>
      </c>
      <c s="7" r="B8" t="n">
        <v>1.6</v>
      </c>
      <c s="9" r="C8" t="n">
        <v>0</v>
      </c>
      <c s="7" r="D8" t="n">
        <v>9.1</v>
      </c>
      <c s="7" r="E8"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67"/>
    <col customWidth="1" max="3" min="3" width="14"/>
    <col customWidth="1" max="4" min="4" width="4"/>
    <col customWidth="1" max="5" min="5" width="15"/>
    <col customWidth="1" max="6" min="6" width="14"/>
    <col customWidth="1" max="7" min="7" width="4"/>
  </cols>
  <sheetData>
    <row spans="1:7" r="1">
      <c s="1" r="A1" t="s">
        <v>67</v>
      </c>
      <c s="2" r="B1" t="s">
        <v>68</v>
      </c>
      <c s="2" r="E1" t="s">
        <v>1</v>
      </c>
    </row>
    <row spans="1:7" r="2">
      <c s="2" r="B2" t="s">
        <v>24</v>
      </c>
      <c s="2" r="C2" t="s">
        <v>69</v>
      </c>
      <c s="2" r="E2" t="s">
        <v>24</v>
      </c>
      <c s="2" r="F2" t="s">
        <v>69</v>
      </c>
    </row>
    <row spans="1:7" r="3">
      <c s="3" r="A3" t="s">
        <v>70</v>
      </c>
    </row>
    <row spans="1:7" r="4">
      <c s="4" r="A4" t="s">
        <v>71</v>
      </c>
      <c s="9" r="B4" t="n">
        <v>656</v>
      </c>
      <c s="7" r="C4" t="n">
        <v>711.9</v>
      </c>
      <c s="4" r="D4" t="s">
        <v>72</v>
      </c>
      <c s="7" r="E4" t="n">
        <v>1956.5</v>
      </c>
      <c s="9" r="F4" t="n">
        <v>2097</v>
      </c>
      <c s="4" r="G4" t="s">
        <v>72</v>
      </c>
    </row>
    <row spans="1:7" r="5">
      <c s="4" r="A5" t="s">
        <v>73</v>
      </c>
      <c s="8" r="B5" t="n">
        <v>83.2</v>
      </c>
      <c s="8" r="C5" t="n">
        <v>170.6</v>
      </c>
      <c s="4" r="D5" t="s">
        <v>72</v>
      </c>
      <c s="8" r="E5" t="n">
        <v>268.7</v>
      </c>
      <c s="8" r="F5" t="n">
        <v>353.6</v>
      </c>
      <c s="4" r="G5" t="s">
        <v>72</v>
      </c>
    </row>
    <row spans="1:7" r="6">
      <c s="4" r="A6" t="s">
        <v>74</v>
      </c>
      <c s="8" r="B6" t="n">
        <v>739.2</v>
      </c>
      <c s="8" r="C6" t="n">
        <v>882.5</v>
      </c>
      <c s="8" r="E6" t="n">
        <v>2225.2</v>
      </c>
      <c s="8" r="F6" t="n">
        <v>2450.6</v>
      </c>
    </row>
    <row spans="1:7" r="7">
      <c s="3" r="A7" t="s">
        <v>75</v>
      </c>
    </row>
    <row spans="1:7" r="8">
      <c s="4" r="A8" t="s">
        <v>71</v>
      </c>
      <c s="8" r="B8" t="n">
        <v>564.7</v>
      </c>
      <c s="8" r="C8" t="n">
        <v>586.7</v>
      </c>
      <c s="4" r="D8" t="s">
        <v>72</v>
      </c>
      <c s="8" r="E8" t="n">
        <v>1714.7</v>
      </c>
      <c s="8" r="F8" t="n">
        <v>1763.9</v>
      </c>
      <c s="4" r="G8" t="s">
        <v>72</v>
      </c>
    </row>
    <row spans="1:7" r="9">
      <c s="4" r="A9" t="s">
        <v>73</v>
      </c>
      <c s="8" r="B9" t="n">
        <v>33.9</v>
      </c>
      <c s="8" r="C9" t="n">
        <v>60.9</v>
      </c>
      <c s="4" r="D9" t="s">
        <v>72</v>
      </c>
      <c s="8" r="E9" t="n">
        <v>128.6</v>
      </c>
      <c s="8" r="F9" t="n">
        <v>153.6</v>
      </c>
      <c s="4" r="G9" t="s">
        <v>72</v>
      </c>
    </row>
    <row spans="1:7" r="10">
      <c s="4" r="A10" t="s">
        <v>76</v>
      </c>
      <c s="8" r="B10" t="n">
        <v>598.6</v>
      </c>
      <c s="8" r="C10" t="n">
        <v>647.6</v>
      </c>
      <c s="8" r="E10" t="n">
        <v>1843.3</v>
      </c>
      <c s="8" r="F10" t="n">
        <v>1917.5</v>
      </c>
    </row>
    <row spans="1:7" r="11">
      <c s="4" r="A11" t="s">
        <v>77</v>
      </c>
      <c s="8" r="B11" t="n">
        <v>115.4</v>
      </c>
      <c s="5" r="C11" t="n">
        <v>138</v>
      </c>
      <c s="8" r="E11" t="n">
        <v>389.6</v>
      </c>
      <c s="8" r="F11" t="n">
        <v>410.1</v>
      </c>
    </row>
    <row spans="1:7" r="12">
      <c s="4" r="A12" t="s">
        <v>78</v>
      </c>
      <c s="8" r="B12" t="n">
        <v>16.6</v>
      </c>
      <c s="8" r="C12" t="n">
        <v>20.3</v>
      </c>
      <c s="8" r="E12" t="n">
        <v>63.2</v>
      </c>
      <c s="8" r="F12" t="n">
        <v>50.5</v>
      </c>
    </row>
    <row spans="1:7" r="13">
      <c s="4" r="A13" t="s">
        <v>79</v>
      </c>
      <c s="8" r="B13" t="n">
        <v>730.6</v>
      </c>
      <c s="8" r="C13" t="n">
        <v>805.9</v>
      </c>
      <c s="8" r="E13" t="n">
        <v>2296.1</v>
      </c>
      <c s="8" r="F13" t="n">
        <v>2378.1</v>
      </c>
    </row>
    <row spans="1:7" r="14">
      <c s="4" r="A14" t="s">
        <v>80</v>
      </c>
      <c s="8" r="B14" t="n">
        <v>8.6</v>
      </c>
      <c s="8" r="C14" t="n">
        <v>76.59999999999999</v>
      </c>
      <c s="8" r="E14" t="n">
        <v>-70.90000000000001</v>
      </c>
      <c s="8" r="F14" t="n">
        <v>72.5</v>
      </c>
    </row>
    <row spans="1:7" r="15">
      <c s="4" r="A15" t="s">
        <v>81</v>
      </c>
      <c s="5" r="B15" t="n">
        <v>3</v>
      </c>
      <c s="8" r="C15" t="n">
        <v>2.3</v>
      </c>
      <c s="8" r="E15" t="n">
        <v>8.300000000000001</v>
      </c>
      <c s="8" r="F15" t="n">
        <v>6.6</v>
      </c>
    </row>
    <row spans="1:7" r="16">
      <c s="4" r="A16" t="s">
        <v>82</v>
      </c>
      <c s="8" r="B16" t="n">
        <v>1.7</v>
      </c>
      <c s="8" r="C16" t="n">
        <v>3.3</v>
      </c>
      <c s="5" r="E16" t="n">
        <v>8</v>
      </c>
      <c s="5" r="F16" t="n">
        <v>-9</v>
      </c>
    </row>
    <row spans="1:7" r="17">
      <c s="4" r="A17" t="s">
        <v>83</v>
      </c>
      <c s="8" r="B17" t="n">
        <v>7.3</v>
      </c>
      <c s="8" r="C17" t="n">
        <v>77.59999999999999</v>
      </c>
      <c s="8" r="E17" t="n">
        <v>-71.2</v>
      </c>
      <c s="8" r="F17" t="n">
        <v>56.9</v>
      </c>
    </row>
    <row spans="1:7" r="18">
      <c s="4" r="A18" t="s">
        <v>84</v>
      </c>
      <c s="8" r="B18" t="n">
        <v>14.9</v>
      </c>
      <c s="8" r="C18" t="n">
        <v>26.4</v>
      </c>
      <c s="8" r="E18" t="n">
        <v>33.3</v>
      </c>
      <c s="8" r="F18" t="n">
        <v>62.3</v>
      </c>
    </row>
    <row spans="1:7" r="19">
      <c s="4" r="A19" t="s">
        <v>85</v>
      </c>
      <c s="8" r="B19" t="n">
        <v>-7.6</v>
      </c>
      <c s="8" r="C19" t="n">
        <v>51.2</v>
      </c>
      <c s="8" r="E19" t="n">
        <v>-104.5</v>
      </c>
      <c s="8" r="F19" t="n">
        <v>-5.4</v>
      </c>
    </row>
    <row spans="1:7" r="20">
      <c s="4" r="A20" t="s">
        <v>86</v>
      </c>
      <c s="5" r="B20" t="n">
        <v>2</v>
      </c>
      <c s="8" r="C20" t="n">
        <v>3.4</v>
      </c>
      <c s="8" r="E20" t="n">
        <v>6.5</v>
      </c>
      <c s="8" r="F20" t="n">
        <v>9.699999999999999</v>
      </c>
    </row>
    <row spans="1:7" r="21">
      <c s="4" r="A21" t="s">
        <v>87</v>
      </c>
      <c s="8" r="B21" t="n">
        <v>-9.6</v>
      </c>
      <c s="8" r="C21" t="n">
        <v>47.8</v>
      </c>
      <c s="5" r="E21" t="n">
        <v>-111</v>
      </c>
      <c s="8" r="F21" t="n">
        <v>-15.1</v>
      </c>
    </row>
    <row spans="1:7" r="22">
      <c s="4" r="A22" t="s">
        <v>88</v>
      </c>
      <c s="8" r="F22" t="n">
        <v>2.7</v>
      </c>
    </row>
    <row spans="1:7" r="23">
      <c s="4" r="A23" t="s">
        <v>89</v>
      </c>
      <c s="7" r="B23" t="n">
        <v>-9.6</v>
      </c>
      <c s="7" r="C23" t="n">
        <v>47.8</v>
      </c>
      <c s="9" r="E23" t="n">
        <v>-111</v>
      </c>
      <c s="7" r="F23" t="n">
        <v>-17.8</v>
      </c>
    </row>
    <row spans="1:7" r="24">
      <c s="3" r="A24" t="s">
        <v>90</v>
      </c>
    </row>
    <row spans="1:7" r="25">
      <c s="4" r="A25" t="s">
        <v>91</v>
      </c>
      <c s="10" r="B25" t="n">
        <v>-0.19</v>
      </c>
      <c s="10" r="C25" t="n">
        <v>0.95</v>
      </c>
      <c s="10" r="E25" t="n">
        <v>-2.22</v>
      </c>
      <c s="10" r="F25" t="n">
        <v>-0.36</v>
      </c>
    </row>
    <row spans="1:7" r="26">
      <c s="4" r="A26" t="s">
        <v>92</v>
      </c>
      <c s="10" r="B26" t="n">
        <v>-0.19</v>
      </c>
      <c s="10" r="C26" t="n">
        <v>0.95</v>
      </c>
      <c s="10" r="E26" t="n">
        <v>-2.22</v>
      </c>
      <c s="10" r="F26" t="n">
        <v>-0.36</v>
      </c>
    </row>
    <row spans="1:7" r="27">
      <c r="A27" t="n"/>
    </row>
    <row spans="1:7" r="28">
      <c s="4" r="A28" t="s">
        <v>72</v>
      </c>
      <c s="4" r="B28" t="s">
        <v>93</v>
      </c>
    </row>
  </sheetData>
  <mergeCells count="7">
    <mergeCell ref="A1:A2"/>
    <mergeCell ref="B1:D1"/>
    <mergeCell ref="E1:G1"/>
    <mergeCell ref="C2:D2"/>
    <mergeCell ref="F2:G2"/>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353</v>
      </c>
      <c s="2" r="B1" t="s">
        <v>68</v>
      </c>
      <c s="2" r="D1" t="s">
        <v>1</v>
      </c>
    </row>
    <row spans="1:5" r="2">
      <c s="2" r="B2" t="s">
        <v>24</v>
      </c>
      <c s="2" r="C2" t="s">
        <v>69</v>
      </c>
      <c s="2" r="D2" t="s">
        <v>24</v>
      </c>
      <c s="2" r="E2" t="s">
        <v>69</v>
      </c>
    </row>
    <row spans="1:5" r="3">
      <c s="3" r="A3" t="s">
        <v>349</v>
      </c>
    </row>
    <row spans="1:5" r="4">
      <c s="4" r="A4" t="s">
        <v>70</v>
      </c>
      <c s="7" r="B4" t="n">
        <v>739.2</v>
      </c>
      <c s="7" r="C4" t="n">
        <v>882.5</v>
      </c>
      <c s="7" r="D4" t="n">
        <v>2225.2</v>
      </c>
      <c s="7" r="E4" t="n">
        <v>2450.6</v>
      </c>
    </row>
    <row spans="1:5" r="5">
      <c s="4" r="A5" t="s">
        <v>354</v>
      </c>
      <c s="8" r="B5" t="n">
        <v>8.6</v>
      </c>
      <c s="8" r="C5" t="n">
        <v>76.59999999999999</v>
      </c>
      <c s="8" r="D5" t="n">
        <v>-70.90000000000001</v>
      </c>
      <c s="8" r="E5" t="n">
        <v>72.5</v>
      </c>
    </row>
    <row spans="1:5" r="6">
      <c s="4" r="A6" t="s">
        <v>355</v>
      </c>
    </row>
    <row spans="1:5" r="7">
      <c s="3" r="A7" t="s">
        <v>349</v>
      </c>
    </row>
    <row spans="1:5" r="8">
      <c s="4" r="A8" t="s">
        <v>70</v>
      </c>
      <c s="8" r="B8" t="n">
        <v>739.2</v>
      </c>
      <c s="8" r="C8" t="n">
        <v>882.5</v>
      </c>
      <c s="8" r="D8" t="n">
        <v>2225.2</v>
      </c>
      <c s="8" r="E8" t="n">
        <v>2450.6</v>
      </c>
    </row>
    <row spans="1:5" r="9">
      <c s="4" r="A9" t="s">
        <v>354</v>
      </c>
      <c s="8" r="B9" t="n">
        <v>51.5</v>
      </c>
      <c s="8" r="C9" t="n">
        <v>92.2</v>
      </c>
      <c s="8" r="D9" t="n">
        <v>81.40000000000001</v>
      </c>
      <c s="5" r="E9" t="n">
        <v>119</v>
      </c>
    </row>
    <row spans="1:5" r="10">
      <c s="4" r="A10" t="s">
        <v>356</v>
      </c>
    </row>
    <row spans="1:5" r="11">
      <c s="3" r="A11" t="s">
        <v>349</v>
      </c>
    </row>
    <row spans="1:5" r="12">
      <c s="4" r="A12" t="s">
        <v>354</v>
      </c>
      <c s="8" r="B12" t="n">
        <v>-42.9</v>
      </c>
      <c s="8" r="C12" t="n">
        <v>-15.6</v>
      </c>
      <c s="8" r="D12" t="n">
        <v>-152.3</v>
      </c>
      <c s="8" r="E12" t="n">
        <v>-46.5</v>
      </c>
    </row>
    <row spans="1:5" r="13">
      <c s="4" r="A13" t="s">
        <v>357</v>
      </c>
    </row>
    <row spans="1:5" r="14">
      <c s="3" r="A14" t="s">
        <v>349</v>
      </c>
    </row>
    <row spans="1:5" r="15">
      <c s="4" r="A15" t="s">
        <v>70</v>
      </c>
      <c s="8" r="B15" t="n">
        <v>-11.9</v>
      </c>
      <c s="5" r="C15" t="n">
        <v>-9</v>
      </c>
      <c s="8" r="D15" t="n">
        <v>-40.6</v>
      </c>
      <c s="8" r="E15" t="n">
        <v>-22.9</v>
      </c>
    </row>
    <row spans="1:5" r="16">
      <c s="4" r="A16" t="s">
        <v>358</v>
      </c>
    </row>
    <row spans="1:5" r="17">
      <c s="3" r="A17" t="s">
        <v>349</v>
      </c>
    </row>
    <row spans="1:5" r="18">
      <c s="4" r="A18" t="s">
        <v>70</v>
      </c>
      <c s="8" r="B18" t="n">
        <v>-11.9</v>
      </c>
      <c s="5" r="C18" t="n">
        <v>-9</v>
      </c>
      <c s="8" r="D18" t="n">
        <v>-40.6</v>
      </c>
      <c s="8" r="E18" t="n">
        <v>-22.9</v>
      </c>
    </row>
    <row spans="1:5" r="19">
      <c s="4" r="A19" t="s">
        <v>71</v>
      </c>
    </row>
    <row spans="1:5" r="20">
      <c s="3" r="A20" t="s">
        <v>349</v>
      </c>
    </row>
    <row spans="1:5" r="21">
      <c s="4" r="A21" t="s">
        <v>70</v>
      </c>
      <c s="5" r="B21" t="n">
        <v>656</v>
      </c>
      <c s="8" r="C21" t="n">
        <v>711.9</v>
      </c>
      <c s="8" r="D21" t="n">
        <v>1956.5</v>
      </c>
      <c s="5" r="E21" t="n">
        <v>2097</v>
      </c>
    </row>
    <row spans="1:5" r="22">
      <c s="4" r="A22" t="s">
        <v>354</v>
      </c>
      <c s="8" r="B22" t="n">
        <v>31.8</v>
      </c>
      <c s="8" r="C22" t="n">
        <v>36.5</v>
      </c>
      <c s="8" r="D22" t="n">
        <v>37.6</v>
      </c>
      <c s="8" r="E22" t="n">
        <v>72.5</v>
      </c>
    </row>
    <row spans="1:5" r="23">
      <c s="4" r="A23" t="s">
        <v>359</v>
      </c>
    </row>
    <row spans="1:5" r="24">
      <c s="3" r="A24" t="s">
        <v>349</v>
      </c>
    </row>
    <row spans="1:5" r="25">
      <c s="4" r="A25" t="s">
        <v>70</v>
      </c>
      <c s="8" r="D25" t="n">
        <v>0.1</v>
      </c>
      <c s="8" r="E25" t="n">
        <v>0.3</v>
      </c>
    </row>
    <row spans="1:5" r="26">
      <c s="4" r="A26" t="s">
        <v>360</v>
      </c>
    </row>
    <row spans="1:5" r="27">
      <c s="3" r="A27" t="s">
        <v>349</v>
      </c>
    </row>
    <row spans="1:5" r="28">
      <c s="4" r="A28" t="s">
        <v>70</v>
      </c>
      <c s="5" r="B28" t="n">
        <v>656</v>
      </c>
      <c s="8" r="C28" t="n">
        <v>711.9</v>
      </c>
      <c s="8" r="D28" t="n">
        <v>1956.6</v>
      </c>
      <c s="8" r="E28" t="n">
        <v>2097.3</v>
      </c>
    </row>
    <row spans="1:5" r="29">
      <c s="4" r="A29" t="s">
        <v>73</v>
      </c>
    </row>
    <row spans="1:5" r="30">
      <c s="3" r="A30" t="s">
        <v>349</v>
      </c>
    </row>
    <row spans="1:5" r="31">
      <c s="4" r="A31" t="s">
        <v>70</v>
      </c>
      <c s="8" r="B31" t="n">
        <v>83.2</v>
      </c>
      <c s="8" r="C31" t="n">
        <v>170.6</v>
      </c>
      <c s="8" r="D31" t="n">
        <v>268.7</v>
      </c>
      <c s="8" r="E31" t="n">
        <v>353.6</v>
      </c>
    </row>
    <row spans="1:5" r="32">
      <c s="4" r="A32" t="s">
        <v>354</v>
      </c>
      <c s="8" r="B32" t="n">
        <v>19.7</v>
      </c>
      <c s="8" r="C32" t="n">
        <v>55.7</v>
      </c>
      <c s="8" r="D32" t="n">
        <v>43.8</v>
      </c>
      <c s="8" r="E32" t="n">
        <v>46.5</v>
      </c>
    </row>
    <row spans="1:5" r="33">
      <c s="4" r="A33" t="s">
        <v>361</v>
      </c>
    </row>
    <row spans="1:5" r="34">
      <c s="3" r="A34" t="s">
        <v>349</v>
      </c>
    </row>
    <row spans="1:5" r="35">
      <c s="4" r="A35" t="s">
        <v>70</v>
      </c>
      <c s="8" r="B35" t="n">
        <v>11.9</v>
      </c>
      <c s="5" r="C35" t="n">
        <v>9</v>
      </c>
      <c s="8" r="D35" t="n">
        <v>40.5</v>
      </c>
      <c s="8" r="E35" t="n">
        <v>22.6</v>
      </c>
    </row>
    <row spans="1:5" r="36">
      <c s="4" r="A36" t="s">
        <v>362</v>
      </c>
    </row>
    <row spans="1:5" r="37">
      <c s="3" r="A37" t="s">
        <v>349</v>
      </c>
    </row>
    <row spans="1:5" r="38">
      <c s="4" r="A38" t="s">
        <v>70</v>
      </c>
      <c s="7" r="B38" t="n">
        <v>95.09999999999999</v>
      </c>
      <c s="7" r="C38" t="n">
        <v>179.6</v>
      </c>
      <c s="7" r="D38" t="n">
        <v>309.2</v>
      </c>
      <c s="7" r="E38" t="n">
        <v>37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63</v>
      </c>
      <c s="2" r="B1" t="s">
        <v>225</v>
      </c>
      <c s="2" r="C1" t="s">
        <v>68</v>
      </c>
      <c s="2" r="E1" t="s">
        <v>1</v>
      </c>
    </row>
    <row spans="1:6" r="2">
      <c s="2" r="B2" t="s">
        <v>364</v>
      </c>
      <c s="2" r="C2" t="s">
        <v>24</v>
      </c>
      <c s="2" r="D2" t="s">
        <v>69</v>
      </c>
      <c s="2" r="E2" t="s">
        <v>24</v>
      </c>
      <c s="2" r="F2" t="s">
        <v>69</v>
      </c>
    </row>
    <row spans="1:6" r="3">
      <c s="3" r="A3" t="s">
        <v>365</v>
      </c>
    </row>
    <row spans="1:6" r="4">
      <c s="4" r="A4" t="s">
        <v>80</v>
      </c>
      <c s="7" r="C4" t="n">
        <v>8.6</v>
      </c>
      <c s="7" r="D4" t="n">
        <v>76.59999999999999</v>
      </c>
      <c s="7" r="E4" t="n">
        <v>-70.90000000000001</v>
      </c>
      <c s="7" r="F4" t="n">
        <v>72.5</v>
      </c>
    </row>
    <row spans="1:6" r="5">
      <c s="4" r="A5" t="s">
        <v>81</v>
      </c>
      <c s="5" r="C5" t="n">
        <v>-3</v>
      </c>
      <c s="8" r="D5" t="n">
        <v>-2.3</v>
      </c>
      <c s="8" r="E5" t="n">
        <v>-8.300000000000001</v>
      </c>
      <c s="8" r="F5" t="n">
        <v>-6.6</v>
      </c>
    </row>
    <row spans="1:6" r="6">
      <c s="4" r="A6" t="s">
        <v>82</v>
      </c>
      <c s="8" r="C6" t="n">
        <v>1.7</v>
      </c>
      <c s="8" r="D6" t="n">
        <v>3.3</v>
      </c>
      <c s="5" r="E6" t="n">
        <v>8</v>
      </c>
      <c s="5" r="F6" t="n">
        <v>-9</v>
      </c>
    </row>
    <row spans="1:6" r="7">
      <c s="4" r="A7" t="s">
        <v>366</v>
      </c>
      <c s="9" r="B7" t="n">
        <v>-300</v>
      </c>
      <c s="8" r="C7" t="n">
        <v>-17.4</v>
      </c>
      <c s="5" r="E7" t="n">
        <v>-70</v>
      </c>
    </row>
    <row spans="1:6" r="8">
      <c s="4" r="A8" t="s">
        <v>83</v>
      </c>
      <c s="8" r="C8" t="n">
        <v>7.3</v>
      </c>
      <c s="8" r="D8" t="n">
        <v>77.59999999999999</v>
      </c>
      <c s="8" r="E8" t="n">
        <v>-71.2</v>
      </c>
      <c s="8" r="F8" t="n">
        <v>56.9</v>
      </c>
    </row>
    <row spans="1:6" r="9">
      <c s="4" r="A9" t="s">
        <v>355</v>
      </c>
    </row>
    <row spans="1:6" r="10">
      <c s="3" r="A10" t="s">
        <v>365</v>
      </c>
    </row>
    <row spans="1:6" r="11">
      <c s="4" r="A11" t="s">
        <v>80</v>
      </c>
      <c s="8" r="C11" t="n">
        <v>51.5</v>
      </c>
      <c s="8" r="D11" t="n">
        <v>92.2</v>
      </c>
      <c s="8" r="E11" t="n">
        <v>81.40000000000001</v>
      </c>
      <c s="5" r="F11" t="n">
        <v>119</v>
      </c>
    </row>
    <row spans="1:6" r="12">
      <c s="4" r="A12" t="s">
        <v>367</v>
      </c>
    </row>
    <row spans="1:6" r="13">
      <c s="3" r="A13" t="s">
        <v>365</v>
      </c>
    </row>
    <row spans="1:6" r="14">
      <c s="4" r="A14" t="s">
        <v>80</v>
      </c>
      <c s="7" r="C14" t="n">
        <v>-25.5</v>
      </c>
      <c s="7" r="D14" t="n">
        <v>-15.6</v>
      </c>
      <c s="7" r="E14" t="n">
        <v>-82.3</v>
      </c>
      <c s="7" r="F14" t="n">
        <v>-46.5</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68</v>
      </c>
      <c s="2" r="D1" t="s">
        <v>1</v>
      </c>
    </row>
    <row spans="1:5" r="2">
      <c s="2" r="B2" t="s">
        <v>24</v>
      </c>
      <c s="2" r="C2" t="s">
        <v>69</v>
      </c>
      <c s="2" r="D2" t="s">
        <v>24</v>
      </c>
      <c s="2" r="E2" t="s">
        <v>69</v>
      </c>
    </row>
    <row spans="1:5" r="3">
      <c s="3" r="A3" t="s">
        <v>369</v>
      </c>
    </row>
    <row spans="1:5" r="4">
      <c s="4" r="A4" t="s">
        <v>370</v>
      </c>
      <c s="7" r="B4" t="n">
        <v>739.2</v>
      </c>
      <c s="7" r="C4" t="n">
        <v>882.5</v>
      </c>
      <c s="7" r="D4" t="n">
        <v>2225.2</v>
      </c>
      <c s="7" r="E4" t="n">
        <v>2450.6</v>
      </c>
    </row>
    <row spans="1:5" r="5">
      <c s="4" r="A5" t="s">
        <v>71</v>
      </c>
    </row>
    <row spans="1:5" r="6">
      <c s="3" r="A6" t="s">
        <v>369</v>
      </c>
    </row>
    <row spans="1:5" r="7">
      <c s="4" r="A7" t="s">
        <v>370</v>
      </c>
      <c s="5" r="B7" t="n">
        <v>656</v>
      </c>
      <c s="8" r="C7" t="n">
        <v>711.9</v>
      </c>
      <c s="8" r="D7" t="n">
        <v>1956.5</v>
      </c>
      <c s="5" r="E7" t="n">
        <v>2097</v>
      </c>
    </row>
    <row spans="1:5" r="8">
      <c s="4" r="A8" t="s">
        <v>73</v>
      </c>
    </row>
    <row spans="1:5" r="9">
      <c s="3" r="A9" t="s">
        <v>369</v>
      </c>
    </row>
    <row spans="1:5" r="10">
      <c s="4" r="A10" t="s">
        <v>370</v>
      </c>
      <c s="8" r="B10" t="n">
        <v>83.2</v>
      </c>
      <c s="8" r="C10" t="n">
        <v>170.6</v>
      </c>
      <c s="8" r="D10" t="n">
        <v>268.7</v>
      </c>
      <c s="8" r="E10" t="n">
        <v>353.6</v>
      </c>
    </row>
    <row spans="1:5" r="11">
      <c s="4" r="A11" t="s">
        <v>371</v>
      </c>
    </row>
    <row spans="1:5" r="12">
      <c s="3" r="A12" t="s">
        <v>369</v>
      </c>
    </row>
    <row spans="1:5" r="13">
      <c s="4" r="A13" t="s">
        <v>370</v>
      </c>
      <c s="5" r="B13" t="n">
        <v>380</v>
      </c>
      <c s="8" r="C13" t="n">
        <v>439.2</v>
      </c>
      <c s="8" r="D13" t="n">
        <v>1146.1</v>
      </c>
      <c s="8" r="E13" t="n">
        <v>1289.4</v>
      </c>
    </row>
    <row spans="1:5" r="14">
      <c s="4" r="A14" t="s">
        <v>372</v>
      </c>
    </row>
    <row spans="1:5" r="15">
      <c s="3" r="A15" t="s">
        <v>369</v>
      </c>
    </row>
    <row spans="1:5" r="16">
      <c s="4" r="A16" t="s">
        <v>370</v>
      </c>
      <c s="8" r="B16" t="n">
        <v>220.7</v>
      </c>
      <c s="8" r="C16" t="n">
        <v>207.2</v>
      </c>
      <c s="8" r="D16" t="n">
        <v>640.6</v>
      </c>
      <c s="8" r="E16" t="n">
        <v>608.5</v>
      </c>
    </row>
    <row spans="1:5" r="17">
      <c s="4" r="A17" t="s">
        <v>373</v>
      </c>
    </row>
    <row spans="1:5" r="18">
      <c s="3" r="A18" t="s">
        <v>369</v>
      </c>
    </row>
    <row spans="1:5" r="19">
      <c s="4" r="A19" t="s">
        <v>370</v>
      </c>
      <c s="7" r="B19" t="n">
        <v>55.3</v>
      </c>
      <c s="7" r="C19" t="n">
        <v>65.5</v>
      </c>
      <c s="7" r="D19" t="n">
        <v>169.8</v>
      </c>
      <c s="7" r="E19" t="n">
        <v>19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4</v>
      </c>
      <c s="2" r="B1" t="s">
        <v>68</v>
      </c>
      <c s="2" r="D1" t="s">
        <v>1</v>
      </c>
    </row>
    <row spans="1:5" r="2">
      <c s="2" r="B2" t="s">
        <v>24</v>
      </c>
      <c s="2" r="C2" t="s">
        <v>69</v>
      </c>
      <c s="2" r="D2" t="s">
        <v>24</v>
      </c>
      <c s="2" r="E2" t="s">
        <v>69</v>
      </c>
    </row>
    <row spans="1:5" r="3">
      <c s="3" r="A3" t="s">
        <v>375</v>
      </c>
    </row>
    <row spans="1:5" r="4">
      <c s="4" r="A4" t="s">
        <v>370</v>
      </c>
      <c s="7" r="B4" t="n">
        <v>739.2</v>
      </c>
      <c s="7" r="C4" t="n">
        <v>882.5</v>
      </c>
      <c s="7" r="D4" t="n">
        <v>2225.2</v>
      </c>
      <c s="7" r="E4" t="n">
        <v>2450.6</v>
      </c>
    </row>
    <row spans="1:5" r="5">
      <c s="4" r="A5" t="s">
        <v>236</v>
      </c>
    </row>
    <row spans="1:5" r="6">
      <c s="3" r="A6" t="s">
        <v>375</v>
      </c>
    </row>
    <row spans="1:5" r="7">
      <c s="4" r="A7" t="s">
        <v>370</v>
      </c>
      <c s="8" r="B7" t="n">
        <v>359.9</v>
      </c>
      <c s="8" r="C7" t="n">
        <v>377.3</v>
      </c>
      <c s="8" r="D7" t="n">
        <v>1085.8</v>
      </c>
      <c s="5" r="E7" t="n">
        <v>997</v>
      </c>
    </row>
    <row spans="1:5" r="8">
      <c s="4" r="A8" t="s">
        <v>376</v>
      </c>
    </row>
    <row spans="1:5" r="9">
      <c s="3" r="A9" t="s">
        <v>375</v>
      </c>
    </row>
    <row spans="1:5" r="10">
      <c s="4" r="A10" t="s">
        <v>370</v>
      </c>
      <c s="8" r="B10" t="n">
        <v>92.59999999999999</v>
      </c>
      <c s="8" r="C10" t="n">
        <v>104.6</v>
      </c>
      <c s="8" r="D10" t="n">
        <v>264.1</v>
      </c>
      <c s="8" r="E10" t="n">
        <v>327.5</v>
      </c>
    </row>
    <row spans="1:5" r="11">
      <c s="4" r="A11" t="s">
        <v>377</v>
      </c>
    </row>
    <row spans="1:5" r="12">
      <c s="3" r="A12" t="s">
        <v>375</v>
      </c>
    </row>
    <row spans="1:5" r="13">
      <c s="4" r="A13" t="s">
        <v>370</v>
      </c>
      <c s="7" r="B13" t="n">
        <v>286.7</v>
      </c>
      <c s="7" r="C13" t="n">
        <v>400.6</v>
      </c>
      <c s="7" r="D13" t="n">
        <v>875.3</v>
      </c>
      <c s="7" r="E13" t="n">
        <v>112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21"/>
  </cols>
  <sheetData>
    <row spans="1:2" r="1">
      <c s="1" r="A1" t="s">
        <v>378</v>
      </c>
      <c s="2" r="B1" t="s">
        <v>1</v>
      </c>
    </row>
    <row spans="1:2" r="2">
      <c s="2" r="B2" t="s">
        <v>346</v>
      </c>
    </row>
    <row spans="1:2" r="3">
      <c s="3" r="A3" t="s">
        <v>379</v>
      </c>
    </row>
    <row spans="1:2" r="4">
      <c s="4" r="A4" t="s">
        <v>380</v>
      </c>
      <c s="7" r="B4" t="n">
        <v>-4113.4</v>
      </c>
    </row>
    <row spans="1:2" r="5">
      <c s="4" r="A5" t="s">
        <v>381</v>
      </c>
      <c s="8" r="B5" t="n">
        <v>-43.9</v>
      </c>
    </row>
    <row spans="1:2" r="6">
      <c s="4" r="A6" t="s">
        <v>382</v>
      </c>
      <c s="8" r="B6" t="n">
        <v>133.9</v>
      </c>
    </row>
    <row spans="1:2" r="7">
      <c s="4" r="A7" t="s">
        <v>383</v>
      </c>
      <c s="5" r="B7" t="n">
        <v>90</v>
      </c>
    </row>
    <row spans="1:2" r="8">
      <c s="4" r="A8" t="s">
        <v>384</v>
      </c>
      <c s="8" r="B8" t="n">
        <v>-4023.4</v>
      </c>
    </row>
    <row spans="1:2" r="9">
      <c s="4" r="A9" t="s">
        <v>385</v>
      </c>
    </row>
    <row spans="1:2" r="10">
      <c s="3" r="A10" t="s">
        <v>379</v>
      </c>
    </row>
    <row spans="1:2" r="11">
      <c s="4" r="A11" t="s">
        <v>380</v>
      </c>
      <c s="8" r="B11" t="n">
        <v>-737.8</v>
      </c>
    </row>
    <row spans="1:2" r="12">
      <c s="4" r="A12" t="s">
        <v>381</v>
      </c>
      <c s="5" r="B12" t="n">
        <v>-84</v>
      </c>
    </row>
    <row spans="1:2" r="13">
      <c s="4" r="A13" t="s">
        <v>383</v>
      </c>
      <c s="5" r="B13" t="n">
        <v>-84</v>
      </c>
    </row>
    <row spans="1:2" r="14">
      <c s="4" r="A14" t="s">
        <v>384</v>
      </c>
      <c s="8" r="B14" t="n">
        <v>-821.8</v>
      </c>
    </row>
    <row spans="1:2" r="15">
      <c s="4" r="A15" t="s">
        <v>386</v>
      </c>
    </row>
    <row spans="1:2" r="16">
      <c s="3" r="A16" t="s">
        <v>379</v>
      </c>
    </row>
    <row spans="1:2" r="17">
      <c s="4" r="A17" t="s">
        <v>380</v>
      </c>
      <c s="8" r="B17" t="n">
        <v>-3375.6</v>
      </c>
    </row>
    <row spans="1:2" r="18">
      <c s="4" r="A18" t="s">
        <v>381</v>
      </c>
      <c s="8" r="B18" t="n">
        <v>40.1</v>
      </c>
    </row>
    <row spans="1:2" r="19">
      <c s="4" r="A19" t="s">
        <v>382</v>
      </c>
      <c s="8" r="B19" t="n">
        <v>133.9</v>
      </c>
    </row>
    <row spans="1:2" r="20">
      <c s="4" r="A20" t="s">
        <v>383</v>
      </c>
      <c s="5" r="B20" t="n">
        <v>174</v>
      </c>
    </row>
    <row spans="1:2" r="21">
      <c s="4" r="A21" t="s">
        <v>384</v>
      </c>
      <c s="7" r="B21" t="n">
        <v>-320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r="A1" t="s">
        <v>387</v>
      </c>
      <c s="2" r="C1" t="s">
        <v>68</v>
      </c>
      <c s="2" r="E1" t="s">
        <v>1</v>
      </c>
    </row>
    <row spans="1:6" r="2">
      <c s="2" r="C2" t="s">
        <v>24</v>
      </c>
      <c s="2" r="D2" t="s">
        <v>69</v>
      </c>
      <c s="2" r="E2" t="s">
        <v>24</v>
      </c>
      <c s="2" r="F2" t="s">
        <v>69</v>
      </c>
    </row>
    <row spans="1:6" r="3">
      <c s="3" r="A3" t="s">
        <v>388</v>
      </c>
    </row>
    <row spans="1:6" r="4">
      <c s="4" r="A4" t="s">
        <v>389</v>
      </c>
      <c s="4" r="B4" t="s">
        <v>72</v>
      </c>
      <c s="7" r="C4" t="n">
        <v>-0.8</v>
      </c>
      <c s="7" r="D4" t="n">
        <v>-0.5</v>
      </c>
      <c s="7" r="E4" t="n">
        <v>-2.3</v>
      </c>
      <c s="7" r="F4" t="n">
        <v>-0.4</v>
      </c>
    </row>
    <row spans="1:6" r="5">
      <c s="4" r="A5" t="s">
        <v>390</v>
      </c>
      <c s="4" r="B5" t="s">
        <v>72</v>
      </c>
      <c s="8" r="C5" t="n">
        <v>47.8</v>
      </c>
      <c s="8" r="D5" t="n">
        <v>37.6</v>
      </c>
      <c s="8" r="E5" t="n">
        <v>143.1</v>
      </c>
      <c s="8" r="F5" t="n">
        <v>112.9</v>
      </c>
    </row>
    <row spans="1:6" r="6">
      <c s="4" r="A6" t="s">
        <v>391</v>
      </c>
      <c s="4" r="B6" t="s">
        <v>72</v>
      </c>
      <c s="8" r="F6" t="n">
        <v>-0.6</v>
      </c>
    </row>
    <row spans="1:6" r="7">
      <c s="4" r="A7" t="s">
        <v>392</v>
      </c>
      <c s="5" r="C7" t="n">
        <v>47</v>
      </c>
      <c s="8" r="D7" t="n">
        <v>37.1</v>
      </c>
      <c s="8" r="E7" t="n">
        <v>140.8</v>
      </c>
      <c s="8" r="F7" t="n">
        <v>111.9</v>
      </c>
    </row>
    <row spans="1:6" r="8">
      <c s="4" r="A8" t="s">
        <v>393</v>
      </c>
      <c s="8" r="C8" t="n">
        <v>-3.9</v>
      </c>
      <c s="8" r="D8" t="n">
        <v>-1.5</v>
      </c>
      <c s="8" r="E8" t="n">
        <v>-6.9</v>
      </c>
      <c s="8" r="F8" t="n">
        <v>-4.4</v>
      </c>
    </row>
    <row spans="1:6" r="9">
      <c s="4" r="A9" t="s">
        <v>394</v>
      </c>
      <c s="7" r="C9" t="n">
        <v>43.1</v>
      </c>
      <c s="7" r="D9" t="n">
        <v>35.6</v>
      </c>
      <c s="7" r="E9" t="n">
        <v>133.9</v>
      </c>
      <c s="7" r="F9" t="n">
        <v>107.5</v>
      </c>
    </row>
    <row spans="1:6" r="10">
      <c r="A10" t="n"/>
    </row>
    <row spans="1:6" r="11">
      <c s="4" r="A11" t="s">
        <v>72</v>
      </c>
      <c s="4" r="B11" t="s">
        <v>395</v>
      </c>
    </row>
  </sheetData>
  <mergeCells count="5">
    <mergeCell ref="A1:B2"/>
    <mergeCell ref="C1:D1"/>
    <mergeCell ref="E1:F1"/>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96</v>
      </c>
      <c s="2" r="B1" t="s">
        <v>68</v>
      </c>
      <c s="2" r="D1" t="s">
        <v>1</v>
      </c>
    </row>
    <row spans="1:5" r="2">
      <c s="2" r="B2" t="s">
        <v>24</v>
      </c>
      <c s="2" r="C2" t="s">
        <v>69</v>
      </c>
      <c s="2" r="D2" t="s">
        <v>24</v>
      </c>
      <c s="2" r="E2" t="s">
        <v>69</v>
      </c>
    </row>
    <row spans="1:5" r="3">
      <c s="3" r="A3" t="s">
        <v>397</v>
      </c>
    </row>
    <row spans="1:5" r="4">
      <c s="4" r="A4" t="s">
        <v>398</v>
      </c>
      <c s="7" r="D4" t="n">
        <v>7.6</v>
      </c>
    </row>
    <row spans="1:5" r="5">
      <c s="4" r="A5" t="s">
        <v>399</v>
      </c>
      <c s="9" r="B5" t="n">
        <v>2</v>
      </c>
      <c s="7" r="C5" t="n">
        <v>3.4</v>
      </c>
      <c s="8" r="D5" t="n">
        <v>6.5</v>
      </c>
      <c s="7" r="E5" t="n">
        <v>9.699999999999999</v>
      </c>
    </row>
    <row spans="1:5" r="6">
      <c s="4" r="A6" t="s">
        <v>244</v>
      </c>
      <c s="8" r="D6" t="n">
        <v>-2.5</v>
      </c>
    </row>
    <row spans="1:5" r="7">
      <c s="4" r="A7" t="s">
        <v>400</v>
      </c>
      <c s="8" r="D7" t="n">
        <v>7.3</v>
      </c>
    </row>
    <row spans="1:5" r="8">
      <c s="4" r="A8" t="s">
        <v>401</v>
      </c>
      <c s="7" r="B8" t="n">
        <v>18.9</v>
      </c>
      <c s="7" r="D8" t="n">
        <v>1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4</v>
      </c>
      <c s="2" r="C2" t="s">
        <v>69</v>
      </c>
    </row>
    <row spans="1:3" r="3">
      <c s="3" r="A3" t="s">
        <v>403</v>
      </c>
    </row>
    <row spans="1:3" r="4">
      <c s="4" r="A4" t="s">
        <v>404</v>
      </c>
      <c s="7" r="B4" t="n">
        <v>52.5</v>
      </c>
      <c s="7" r="C4" t="n">
        <v>58.2</v>
      </c>
    </row>
    <row spans="1:3" r="5">
      <c s="4" r="A5" t="s">
        <v>405</v>
      </c>
      <c s="7" r="B5" t="n">
        <v>13.7</v>
      </c>
      <c s="7" r="C5" t="n">
        <v>1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06</v>
      </c>
      <c s="2" r="B1" t="s">
        <v>225</v>
      </c>
    </row>
    <row spans="1:5" r="2">
      <c s="2" r="B2" t="s">
        <v>407</v>
      </c>
      <c s="2" r="C2" t="s">
        <v>408</v>
      </c>
      <c s="2" r="D2" t="s">
        <v>346</v>
      </c>
      <c s="2" r="E2" t="s">
        <v>409</v>
      </c>
    </row>
    <row spans="1:5" r="3">
      <c s="3" r="A3" t="s">
        <v>410</v>
      </c>
    </row>
    <row spans="1:5" r="4">
      <c s="4" r="A4" t="s">
        <v>411</v>
      </c>
      <c s="9" r="D4" t="n">
        <v>92</v>
      </c>
    </row>
    <row spans="1:5" r="5">
      <c s="4" r="A5" t="s">
        <v>412</v>
      </c>
    </row>
    <row spans="1:5" r="6">
      <c s="3" r="A6" t="s">
        <v>410</v>
      </c>
    </row>
    <row spans="1:5" r="7">
      <c s="4" r="A7" t="s">
        <v>413</v>
      </c>
      <c s="13" r="C7" t="n">
        <v>28</v>
      </c>
    </row>
    <row spans="1:5" r="8">
      <c s="4" r="A8" t="s">
        <v>414</v>
      </c>
      <c s="14" r="E8" t="n">
        <v>18.5</v>
      </c>
    </row>
    <row spans="1:5" r="9">
      <c s="4" r="A9" t="s">
        <v>415</v>
      </c>
    </row>
    <row spans="1:5" r="10">
      <c s="3" r="A10" t="s">
        <v>410</v>
      </c>
    </row>
    <row spans="1:5" r="11">
      <c s="4" r="A11" t="s">
        <v>416</v>
      </c>
      <c s="9" r="B11" t="n">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8"/>
  </cols>
  <sheetData>
    <row spans="1:2" r="1">
      <c s="1" r="A1" t="s">
        <v>417</v>
      </c>
      <c s="2" r="B1" t="s">
        <v>68</v>
      </c>
    </row>
    <row spans="1:2" r="2">
      <c s="2" r="B2" t="s">
        <v>418</v>
      </c>
    </row>
    <row spans="1:2" r="3">
      <c s="3" r="A3" t="s">
        <v>419</v>
      </c>
    </row>
    <row spans="1:2" r="4">
      <c s="4" r="A4" t="s">
        <v>420</v>
      </c>
      <c s="9" r="B4" t="n">
        <v>7</v>
      </c>
    </row>
    <row spans="1:2" r="5">
      <c s="4" r="A5" t="s">
        <v>421</v>
      </c>
    </row>
    <row spans="1:2" r="6">
      <c s="3" r="A6" t="s">
        <v>419</v>
      </c>
    </row>
    <row spans="1:2" r="7">
      <c s="4" r="A7" t="s">
        <v>422</v>
      </c>
      <c s="12" r="B7" t="n">
        <v>198.45</v>
      </c>
    </row>
    <row spans="1:2" r="8">
      <c s="4" r="A8" t="s">
        <v>423</v>
      </c>
    </row>
    <row spans="1:2" r="9">
      <c s="3" r="A9" t="s">
        <v>419</v>
      </c>
    </row>
    <row spans="1:2" r="10">
      <c s="4" r="A10" t="s">
        <v>422</v>
      </c>
      <c s="8" r="B10" t="n">
        <v>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8</v>
      </c>
      <c s="2" r="D1" t="s">
        <v>1</v>
      </c>
    </row>
    <row spans="1:5" r="2">
      <c s="2" r="B2" t="s">
        <v>24</v>
      </c>
      <c s="2" r="C2" t="s">
        <v>69</v>
      </c>
      <c s="2" r="D2" t="s">
        <v>24</v>
      </c>
      <c s="2" r="E2" t="s">
        <v>69</v>
      </c>
    </row>
    <row spans="1:5" r="3">
      <c s="4" r="A3" t="s">
        <v>85</v>
      </c>
      <c s="7" r="B3" t="n">
        <v>-7.6</v>
      </c>
      <c s="7" r="C3" t="n">
        <v>51.2</v>
      </c>
      <c s="7" r="D3" t="n">
        <v>-104.5</v>
      </c>
      <c s="7" r="E3" t="n">
        <v>-5.4</v>
      </c>
    </row>
    <row spans="1:5" r="4">
      <c s="3" r="A4" t="s">
        <v>95</v>
      </c>
    </row>
    <row spans="1:5" r="5">
      <c s="4" r="A5" t="s">
        <v>96</v>
      </c>
      <c s="5" r="B5" t="n">
        <v>-72</v>
      </c>
      <c s="8" r="C5" t="n">
        <v>-61.5</v>
      </c>
      <c s="8" r="D5" t="n">
        <v>-86.5</v>
      </c>
      <c s="8" r="E5" t="n">
        <v>-19.9</v>
      </c>
    </row>
    <row spans="1:5" r="6">
      <c s="4" r="A6" t="s">
        <v>97</v>
      </c>
      <c s="8" r="B6" t="n">
        <v>82.5</v>
      </c>
      <c s="5" r="C6" t="n">
        <v>132</v>
      </c>
      <c s="8" r="D6" t="n">
        <v>181.3</v>
      </c>
      <c s="8" r="E6" t="n">
        <v>186.9</v>
      </c>
    </row>
    <row spans="1:5" r="7">
      <c s="4" r="A7" t="s">
        <v>98</v>
      </c>
      <c s="8" r="B7" t="n">
        <v>10.5</v>
      </c>
      <c s="8" r="C7" t="n">
        <v>70.5</v>
      </c>
      <c s="8" r="D7" t="n">
        <v>94.8</v>
      </c>
      <c s="5" r="E7" t="n">
        <v>167</v>
      </c>
    </row>
    <row spans="1:5" r="8">
      <c s="4" r="A8" t="s">
        <v>99</v>
      </c>
      <c s="8" r="B8" t="n">
        <v>2.9</v>
      </c>
      <c s="8" r="C8" t="n">
        <v>121.7</v>
      </c>
      <c s="8" r="D8" t="n">
        <v>-9.699999999999999</v>
      </c>
      <c s="8" r="E8" t="n">
        <v>161.6</v>
      </c>
    </row>
    <row spans="1:5" r="9">
      <c s="4" r="A9" t="s">
        <v>100</v>
      </c>
      <c s="8" r="B9" t="n">
        <v>-3.3</v>
      </c>
      <c s="8" r="C9" t="n">
        <v>-1.4</v>
      </c>
      <c s="8" r="D9" t="n">
        <v>-11.3</v>
      </c>
      <c s="8" r="E9" t="n">
        <v>-10.6</v>
      </c>
    </row>
    <row spans="1:5" r="10">
      <c s="4" r="A10" t="s">
        <v>101</v>
      </c>
      <c s="7" r="B10" t="n">
        <v>-0.4</v>
      </c>
      <c s="7" r="C10" t="n">
        <v>120.3</v>
      </c>
      <c s="9" r="D10" t="n">
        <v>-21</v>
      </c>
      <c s="9" r="E10" t="n">
        <v>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5"/>
  </cols>
  <sheetData>
    <row spans="1:3" r="1">
      <c s="1" r="A1" t="s">
        <v>424</v>
      </c>
      <c s="2" r="B1" t="s">
        <v>425</v>
      </c>
      <c s="2" r="C1" t="s">
        <v>24</v>
      </c>
    </row>
    <row spans="1:3" r="2">
      <c s="3" r="A2" t="s">
        <v>426</v>
      </c>
    </row>
    <row spans="1:3" r="3">
      <c s="4" r="A3" t="s">
        <v>427</v>
      </c>
      <c s="5" r="B3" t="n">
        <v>2587400</v>
      </c>
    </row>
    <row spans="1:3" r="4">
      <c s="4" r="A4" t="s">
        <v>428</v>
      </c>
      <c s="4" r="B4" t="s">
        <v>429</v>
      </c>
    </row>
    <row spans="1:3" r="5">
      <c s="4" r="A5" t="s">
        <v>430</v>
      </c>
      <c s="5" r="B5" t="n">
        <v>6912756</v>
      </c>
    </row>
    <row spans="1:3" r="6">
      <c s="4" r="A6" t="s">
        <v>431</v>
      </c>
      <c s="4" r="C6" t="s">
        <v>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68</v>
      </c>
      <c s="2" r="D1" t="s">
        <v>1</v>
      </c>
    </row>
    <row spans="1:5" r="2">
      <c s="2" r="B2" t="s">
        <v>24</v>
      </c>
      <c s="2" r="C2" t="s">
        <v>69</v>
      </c>
      <c s="2" r="D2" t="s">
        <v>24</v>
      </c>
      <c s="2" r="E2" t="s">
        <v>69</v>
      </c>
    </row>
    <row spans="1:5" r="3">
      <c s="4" r="A3" t="s">
        <v>103</v>
      </c>
      <c s="7" r="B3" t="n">
        <v>9.800000000000001</v>
      </c>
      <c s="7" r="C3" t="n">
        <v>11.4</v>
      </c>
      <c s="7" r="D3" t="n">
        <v>15.7</v>
      </c>
      <c s="7" r="E3" t="n">
        <v>1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4</v>
      </c>
      <c s="2" r="C2" t="s">
        <v>69</v>
      </c>
    </row>
    <row spans="1:3" r="3">
      <c s="3" r="A3" t="s">
        <v>105</v>
      </c>
    </row>
    <row spans="1:3" r="4">
      <c s="4" r="A4" t="s">
        <v>106</v>
      </c>
      <c s="7" r="B4" t="n">
        <v>-104.5</v>
      </c>
      <c s="7" r="C4" t="n">
        <v>-5.4</v>
      </c>
    </row>
    <row spans="1:3" r="5">
      <c s="3" r="A5" t="s">
        <v>107</v>
      </c>
    </row>
    <row spans="1:3" r="6">
      <c s="4" r="A6" t="s">
        <v>108</v>
      </c>
      <c s="5" r="B6" t="n">
        <v>8</v>
      </c>
      <c s="8" r="C6" t="n">
        <v>7.4</v>
      </c>
    </row>
    <row spans="1:3" r="7">
      <c s="4" r="A7" t="s">
        <v>109</v>
      </c>
      <c s="8" r="B7" t="n">
        <v>7.9</v>
      </c>
      <c s="8" r="C7" t="n">
        <v>10.6</v>
      </c>
    </row>
    <row spans="1:3" r="8">
      <c s="4" r="A8" t="s">
        <v>110</v>
      </c>
      <c s="8" r="B8" t="n">
        <v>34.1</v>
      </c>
      <c s="8" r="C8" t="n">
        <v>38.6</v>
      </c>
    </row>
    <row spans="1:3" r="9">
      <c s="4" r="A9" t="s">
        <v>111</v>
      </c>
      <c s="8" r="B9" t="n">
        <v>41.2</v>
      </c>
      <c s="8" r="C9" t="n">
        <v>44.5</v>
      </c>
    </row>
    <row spans="1:3" r="10">
      <c s="4" r="A10" t="s">
        <v>112</v>
      </c>
      <c s="8" r="B10" t="n">
        <v>50.3</v>
      </c>
      <c s="8" r="C10" t="n">
        <v>42.5</v>
      </c>
    </row>
    <row spans="1:3" r="11">
      <c s="4" r="A11" t="s">
        <v>113</v>
      </c>
      <c s="8" r="B11" t="n">
        <v>1.8</v>
      </c>
      <c s="8" r="C11" t="n">
        <v>7.8</v>
      </c>
    </row>
    <row spans="1:3" r="12">
      <c s="4" r="A12" t="s">
        <v>114</v>
      </c>
      <c s="8" r="B12" t="n">
        <v>6.1</v>
      </c>
      <c s="5" r="C12" t="n">
        <v>1</v>
      </c>
    </row>
    <row spans="1:3" r="13">
      <c s="4" r="A13" t="s">
        <v>115</v>
      </c>
      <c s="8" r="C13" t="n">
        <v>-0.7</v>
      </c>
    </row>
    <row spans="1:3" r="14">
      <c s="4" r="A14" t="s">
        <v>116</v>
      </c>
      <c s="8" r="B14" t="n">
        <v>-115.6</v>
      </c>
      <c s="8" r="C14" t="n">
        <v>-161.3</v>
      </c>
    </row>
    <row spans="1:3" r="15">
      <c s="4" r="A15" t="s">
        <v>117</v>
      </c>
      <c s="8" r="B15" t="n">
        <v>81.5</v>
      </c>
      <c s="8" r="C15" t="n">
        <v>55.5</v>
      </c>
    </row>
    <row spans="1:3" r="16">
      <c s="4" r="A16" t="s">
        <v>118</v>
      </c>
      <c s="8" r="B16" t="n">
        <v>-2.8</v>
      </c>
      <c s="8" r="C16" t="n">
        <v>15.4</v>
      </c>
    </row>
    <row spans="1:3" r="17">
      <c s="4" r="A17" t="s">
        <v>119</v>
      </c>
      <c s="8" r="B17" t="n">
        <v>11.7</v>
      </c>
      <c s="8" r="C17" t="n">
        <v>81.2</v>
      </c>
    </row>
    <row spans="1:3" r="18">
      <c s="4" r="A18" t="s">
        <v>120</v>
      </c>
      <c s="8" r="B18" t="n">
        <v>-7.7</v>
      </c>
      <c s="8" r="C18" t="n">
        <v>-6.1</v>
      </c>
    </row>
    <row spans="1:3" r="19">
      <c s="4" r="A19" t="s">
        <v>121</v>
      </c>
      <c s="8" r="B19" t="n">
        <v>-121.4</v>
      </c>
      <c s="8" r="C19" t="n">
        <v>-83.8</v>
      </c>
    </row>
    <row spans="1:3" r="20">
      <c s="4" r="A20" t="s">
        <v>122</v>
      </c>
      <c s="8" r="B20" t="n">
        <v>-8.300000000000001</v>
      </c>
      <c s="8" r="C20" t="n">
        <v>-39.1</v>
      </c>
    </row>
    <row spans="1:3" r="21">
      <c s="4" r="A21" t="s">
        <v>123</v>
      </c>
      <c s="8" r="B21" t="n">
        <v>9.199999999999999</v>
      </c>
      <c s="8" r="C21" t="n">
        <v>7.8</v>
      </c>
    </row>
    <row spans="1:3" r="22">
      <c s="4" r="A22" t="s">
        <v>124</v>
      </c>
      <c s="8" r="B22" t="n">
        <v>-108.5</v>
      </c>
      <c s="8" r="C22" t="n">
        <v>15.9</v>
      </c>
    </row>
    <row spans="1:3" r="23">
      <c s="3" r="A23" t="s">
        <v>125</v>
      </c>
    </row>
    <row spans="1:3" r="24">
      <c s="4" r="A24" t="s">
        <v>126</v>
      </c>
      <c s="5" r="B24" t="n">
        <v>2904</v>
      </c>
      <c s="8" r="C24" t="n">
        <v>4438.8</v>
      </c>
    </row>
    <row spans="1:3" r="25">
      <c s="4" r="A25" t="s">
        <v>127</v>
      </c>
      <c s="8" r="B25" t="n">
        <v>-2884.2</v>
      </c>
      <c s="8" r="C25" t="n">
        <v>-4422.8</v>
      </c>
    </row>
    <row spans="1:3" r="26">
      <c s="4" r="A26" t="s">
        <v>128</v>
      </c>
      <c s="8" r="B26" t="n">
        <v>-46.8</v>
      </c>
      <c s="8" r="C26" t="n">
        <v>-56.1</v>
      </c>
    </row>
    <row spans="1:3" r="27">
      <c s="4" r="A27" t="s">
        <v>129</v>
      </c>
      <c s="8" r="B27" t="n">
        <v>-40.2</v>
      </c>
      <c s="8" r="C27" t="n">
        <v>-41.9</v>
      </c>
    </row>
    <row spans="1:3" r="28">
      <c s="4" r="A28" t="s">
        <v>130</v>
      </c>
      <c s="8" r="B28" t="n">
        <v>-80.40000000000001</v>
      </c>
      <c s="8" r="C28" t="n">
        <v>-45.9</v>
      </c>
    </row>
    <row spans="1:3" r="29">
      <c s="4" r="A29" t="s">
        <v>131</v>
      </c>
      <c s="8" r="B29" t="n">
        <v>6.1</v>
      </c>
      <c s="8" r="C29" t="n">
        <v>-1.2</v>
      </c>
    </row>
    <row spans="1:3" r="30">
      <c s="4" r="A30" t="s">
        <v>132</v>
      </c>
      <c s="8" r="B30" t="n">
        <v>-141.5</v>
      </c>
      <c s="8" r="C30" t="n">
        <v>-129.1</v>
      </c>
    </row>
    <row spans="1:3" r="31">
      <c s="3" r="A31" t="s">
        <v>133</v>
      </c>
    </row>
    <row spans="1:3" r="32">
      <c s="4" r="A32" t="s">
        <v>134</v>
      </c>
      <c s="5" r="B32" t="n">
        <v>55</v>
      </c>
    </row>
    <row spans="1:3" r="33">
      <c s="4" r="A33" t="s">
        <v>135</v>
      </c>
      <c s="8" r="B33" t="n">
        <v>-1.3</v>
      </c>
    </row>
    <row spans="1:3" r="34">
      <c s="4" r="A34" t="s">
        <v>136</v>
      </c>
      <c s="8" r="B34" t="n">
        <v>3.7</v>
      </c>
      <c s="8" r="C34" t="n">
        <v>3.3</v>
      </c>
    </row>
    <row spans="1:3" r="35">
      <c s="4" r="A35" t="s">
        <v>137</v>
      </c>
      <c s="8" r="B35" t="n">
        <v>31.8</v>
      </c>
    </row>
    <row spans="1:3" r="36">
      <c s="4" r="A36" t="s">
        <v>138</v>
      </c>
      <c s="8" r="B36" t="n">
        <v>-0.2</v>
      </c>
      <c s="8" r="C36" t="n">
        <v>-0.6</v>
      </c>
    </row>
    <row spans="1:3" r="37">
      <c s="4" r="A37" t="s">
        <v>139</v>
      </c>
      <c s="8" r="C37" t="n">
        <v>-29.3</v>
      </c>
    </row>
    <row spans="1:3" r="38">
      <c s="4" r="A38" t="s">
        <v>140</v>
      </c>
      <c s="5" r="C38" t="n">
        <v>-4</v>
      </c>
    </row>
    <row spans="1:3" r="39">
      <c s="4" r="A39" t="s">
        <v>141</v>
      </c>
      <c s="5" r="B39" t="n">
        <v>89</v>
      </c>
      <c s="8" r="C39" t="n">
        <v>-30.6</v>
      </c>
    </row>
    <row spans="1:3" r="40">
      <c s="4" r="A40" t="s">
        <v>142</v>
      </c>
      <c s="8" r="B40" t="n">
        <v>-40.2</v>
      </c>
      <c s="8" r="C40" t="n">
        <v>-19.5</v>
      </c>
    </row>
    <row spans="1:3" r="41">
      <c s="4" r="A41" t="s">
        <v>143</v>
      </c>
      <c s="8" r="B41" t="n">
        <v>-201.2</v>
      </c>
      <c s="8" r="C41" t="n">
        <v>-163.3</v>
      </c>
    </row>
    <row spans="1:3" r="42">
      <c s="4" r="A42" t="s">
        <v>144</v>
      </c>
      <c s="8" r="B42" t="n">
        <v>494.3</v>
      </c>
      <c s="8" r="C42" t="n">
        <v>639.8</v>
      </c>
    </row>
    <row spans="1:3" r="43">
      <c s="4" r="A43" t="s">
        <v>145</v>
      </c>
      <c s="7" r="B43" t="n">
        <v>293.1</v>
      </c>
      <c s="7" r="C43" t="n">
        <v>47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46</v>
      </c>
      <c s="2" r="B1" t="s">
        <v>1</v>
      </c>
    </row>
    <row spans="1:2" r="2">
      <c s="2" r="B2" t="s">
        <v>24</v>
      </c>
    </row>
    <row spans="1:2" r="3">
      <c s="4" r="A3" t="s">
        <v>146</v>
      </c>
      <c s="4" r="B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48</v>
      </c>
      <c s="2" r="B1" t="s">
        <v>1</v>
      </c>
    </row>
    <row spans="1:2" r="2">
      <c s="2" r="B2" t="s">
        <v>24</v>
      </c>
    </row>
    <row spans="1:2" r="3">
      <c s="4" r="A3" t="s">
        <v>148</v>
      </c>
      <c s="4" r="B3"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Basis Of Presentation</vt:lpstr>
      <vt:lpstr>Earnings per Share</vt:lpstr>
      <vt:lpstr>Cost reduction actions</vt:lpstr>
      <vt:lpstr>Pension and Postretirement Bene</vt:lpstr>
      <vt:lpstr>Fair Value Measurements</vt:lpstr>
      <vt:lpstr>Stock Options</vt:lpstr>
      <vt:lpstr>Segment Information</vt:lpstr>
      <vt:lpstr>Accumulated Other Comprehensive</vt:lpstr>
      <vt:lpstr>Supplemental Cash Flow Informat</vt:lpstr>
      <vt:lpstr>Commitments and Contingencies</vt:lpstr>
      <vt:lpstr>Income Taxes</vt:lpstr>
      <vt:lpstr>Foreign Currency Translation</vt:lpstr>
      <vt:lpstr>Stockholder's Equity</vt:lpstr>
      <vt:lpstr>Accounting Standards</vt:lpstr>
      <vt:lpstr>Earnings per Share (Tables)</vt:lpstr>
      <vt:lpstr>Cost reduction actions (Tables)</vt:lpstr>
      <vt:lpstr>Pension and Postretirement Be24</vt:lpstr>
      <vt:lpstr>Stock Options (Tables)</vt:lpstr>
      <vt:lpstr>Segment Information (Tables)</vt:lpstr>
      <vt:lpstr>Accumulated Other Comprehensi27</vt:lpstr>
      <vt:lpstr>Computation of Earnings Per Com</vt:lpstr>
      <vt:lpstr>Earnings Per Share - Additional</vt:lpstr>
      <vt:lpstr>Cost Reduction Actions - Additi</vt:lpstr>
      <vt:lpstr>Individual Components of Work F</vt:lpstr>
      <vt:lpstr>Components of Net Periodic Bene</vt:lpstr>
      <vt:lpstr>Pension and Postretirement Be33</vt:lpstr>
      <vt:lpstr>Fair Value Measurements - Addit</vt:lpstr>
      <vt:lpstr>Stock Options - Additional Info</vt:lpstr>
      <vt:lpstr>Fair Value Assumptions on Stock</vt:lpstr>
      <vt:lpstr>Summary of Stock Option Activit</vt:lpstr>
      <vt:lpstr>Summary of Restricted Stock Uni</vt:lpstr>
      <vt:lpstr>Segment Information - Additiona</vt:lpstr>
      <vt:lpstr>Summary of Operations by Segmen</vt:lpstr>
      <vt:lpstr>Reconciliation of Segment Opera</vt:lpstr>
      <vt:lpstr>Customer Revenue by Classes of </vt:lpstr>
      <vt:lpstr>Revenue, Properties and Outsour</vt:lpstr>
      <vt:lpstr>Accumulated Other Comprehensi44</vt:lpstr>
      <vt:lpstr>Amounts Related to Postretireme</vt:lpstr>
      <vt:lpstr>Noncontrolling Interests (Detai</vt:lpstr>
      <vt:lpstr>Supplemental Cash Flow Inform47</vt:lpstr>
      <vt:lpstr>Commitments and Contingencies -</vt:lpstr>
      <vt:lpstr>Foreign Currency Translation - </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4:04:31Z</dcterms:created>
  <dcterms:modified xmlns:dcterms="http://purl.org/dc/terms/" xmlns:xsi="http://www.w3.org/2001/XMLSchema-instance" xsi:type="dcterms:W3CDTF">2015-10-23T14:04:31Z</dcterms:modified>
  <dc:title xmlns:dc="http://purl.org/dc/elements/1.1/">Untitled</dc:title>
  <dc:description xmlns:dc="http://purl.org/dc/elements/1.1/"/>
  <dc:subject xmlns:dc="http://purl.org/dc/elements/1.1/"/>
  <cp:keywords/>
  <cp:category/>
</cp:coreProperties>
</file>